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Merger" sheetId="10" state="visible" r:id="rId10"/>
    <sheet xmlns:r="http://schemas.openxmlformats.org/officeDocument/2006/relationships" name="Property and Equipment" sheetId="11" state="visible" r:id="rId11"/>
    <sheet xmlns:r="http://schemas.openxmlformats.org/officeDocument/2006/relationships" name="Supplemental Consolidated Balan"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Advertising Costs" sheetId="17" state="visible" r:id="rId17"/>
    <sheet xmlns:r="http://schemas.openxmlformats.org/officeDocument/2006/relationships" name="Income Taxes" sheetId="18" state="visible" r:id="rId18"/>
    <sheet xmlns:r="http://schemas.openxmlformats.org/officeDocument/2006/relationships" name="Net (Loss) Income per Share Att" sheetId="19" state="visible" r:id="rId19"/>
    <sheet xmlns:r="http://schemas.openxmlformats.org/officeDocument/2006/relationships" name="Major Clients" sheetId="20" state="visible" r:id="rId20"/>
    <sheet xmlns:r="http://schemas.openxmlformats.org/officeDocument/2006/relationships" name="Areas of Operation" sheetId="21" state="visible" r:id="rId21"/>
    <sheet xmlns:r="http://schemas.openxmlformats.org/officeDocument/2006/relationships" name="Commitments and Contingencies" sheetId="22" state="visible" r:id="rId22"/>
    <sheet xmlns:r="http://schemas.openxmlformats.org/officeDocument/2006/relationships" name="Recently Issued Accounting Pron" sheetId="23" state="visible" r:id="rId23"/>
    <sheet xmlns:r="http://schemas.openxmlformats.org/officeDocument/2006/relationships" name="Concentrations of Credit Risk" sheetId="24" state="visible" r:id="rId24"/>
    <sheet xmlns:r="http://schemas.openxmlformats.org/officeDocument/2006/relationships" name="Quarterly Consolidated Financia" sheetId="25" state="visible" r:id="rId25"/>
    <sheet xmlns:r="http://schemas.openxmlformats.org/officeDocument/2006/relationships" name="Summary of Significant Accoun26" sheetId="26" state="visible" r:id="rId26"/>
    <sheet xmlns:r="http://schemas.openxmlformats.org/officeDocument/2006/relationships" name="Merger (Tables)" sheetId="27" state="visible" r:id="rId27"/>
    <sheet xmlns:r="http://schemas.openxmlformats.org/officeDocument/2006/relationships" name="Property and Equipment (Tables)" sheetId="28" state="visible" r:id="rId28"/>
    <sheet xmlns:r="http://schemas.openxmlformats.org/officeDocument/2006/relationships" name="Supplemental Consolidated Bal29"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Income per Share A33" sheetId="33" state="visible" r:id="rId33"/>
    <sheet xmlns:r="http://schemas.openxmlformats.org/officeDocument/2006/relationships" name="Major Clients (Tables)" sheetId="34" state="visible" r:id="rId34"/>
    <sheet xmlns:r="http://schemas.openxmlformats.org/officeDocument/2006/relationships" name="Commitments and Contingencies (" sheetId="35" state="visible" r:id="rId35"/>
    <sheet xmlns:r="http://schemas.openxmlformats.org/officeDocument/2006/relationships" name="Quarterly Concolidated Financia" sheetId="36" state="visible" r:id="rId36"/>
    <sheet xmlns:r="http://schemas.openxmlformats.org/officeDocument/2006/relationships" name="Summary of Significant Accoun37" sheetId="37" state="visible" r:id="rId37"/>
    <sheet xmlns:r="http://schemas.openxmlformats.org/officeDocument/2006/relationships" name="Short-Term Investments (Details" sheetId="38" state="visible" r:id="rId38"/>
    <sheet xmlns:r="http://schemas.openxmlformats.org/officeDocument/2006/relationships" name="Merger (Details)" sheetId="39" state="visible" r:id="rId39"/>
    <sheet xmlns:r="http://schemas.openxmlformats.org/officeDocument/2006/relationships" name="Property and Equipement (Detail" sheetId="40" state="visible" r:id="rId40"/>
    <sheet xmlns:r="http://schemas.openxmlformats.org/officeDocument/2006/relationships" name="Supplemental Consolidated Bal41" sheetId="41" state="visible" r:id="rId41"/>
    <sheet xmlns:r="http://schemas.openxmlformats.org/officeDocument/2006/relationships" name="Debt (Details)" sheetId="42" state="visible" r:id="rId42"/>
    <sheet xmlns:r="http://schemas.openxmlformats.org/officeDocument/2006/relationships" name="Stock-Based Compensation (Detai" sheetId="43" state="visible" r:id="rId43"/>
    <sheet xmlns:r="http://schemas.openxmlformats.org/officeDocument/2006/relationships" name="Stock-Based Compensation - Ince" sheetId="44" state="visible" r:id="rId44"/>
    <sheet xmlns:r="http://schemas.openxmlformats.org/officeDocument/2006/relationships" name="Stock-Based Compensation - Rest" sheetId="45" state="visible" r:id="rId45"/>
    <sheet xmlns:r="http://schemas.openxmlformats.org/officeDocument/2006/relationships" name="Employee Benefit Plans (Details" sheetId="46" state="visible" r:id="rId46"/>
    <sheet xmlns:r="http://schemas.openxmlformats.org/officeDocument/2006/relationships" name="Advertising Costs (Details)" sheetId="47" state="visible" r:id="rId47"/>
    <sheet xmlns:r="http://schemas.openxmlformats.org/officeDocument/2006/relationships" name="Income Taxes (Details)" sheetId="48" state="visible" r:id="rId48"/>
    <sheet xmlns:r="http://schemas.openxmlformats.org/officeDocument/2006/relationships" name="Net (Loss) Income per Share A49" sheetId="49" state="visible" r:id="rId49"/>
    <sheet xmlns:r="http://schemas.openxmlformats.org/officeDocument/2006/relationships" name="Net (Loss) Income per Share A50" sheetId="50" state="visible" r:id="rId50"/>
    <sheet xmlns:r="http://schemas.openxmlformats.org/officeDocument/2006/relationships" name="Major Clients (Details)" sheetId="51" state="visible" r:id="rId51"/>
    <sheet xmlns:r="http://schemas.openxmlformats.org/officeDocument/2006/relationships" name="Areas of Operation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Quarterly Consolidated Financ55" sheetId="55" state="visible" r:id="rId55"/>
  </sheets>
  <definedNames/>
  <calcPr calcId="124519" fullCalcOnLoad="1"/>
</workbook>
</file>

<file path=xl/sharedStrings.xml><?xml version="1.0" encoding="utf-8"?>
<sst xmlns="http://schemas.openxmlformats.org/spreadsheetml/2006/main" uniqueCount="605">
  <si>
    <t>Document and Entity Information - USD ($)</t>
  </si>
  <si>
    <t>12 Months Ended</t>
  </si>
  <si>
    <t>Dec. 31, 2016</t>
  </si>
  <si>
    <t>Mar. 09, 2017</t>
  </si>
  <si>
    <t>Jun. 30, 2016</t>
  </si>
  <si>
    <t>Document and Entity Information</t>
  </si>
  <si>
    <t>Entity Registrant Name</t>
  </si>
  <si>
    <t>DAWSON GEOPHYSICAL CO</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Current assets:</t>
  </si>
  <si>
    <t>Cash and cash equivalents</t>
  </si>
  <si>
    <t>Short-term investments</t>
  </si>
  <si>
    <t>Accounts receivable, net of allowance for doubtful accounts of $250,000 at December 31, 2016 and 2015</t>
  </si>
  <si>
    <t>Prepaid expenses and other assets</t>
  </si>
  <si>
    <t>Total current assets</t>
  </si>
  <si>
    <t>Property and equipment</t>
  </si>
  <si>
    <t>Less accumulated depreciation</t>
  </si>
  <si>
    <t>Net property and equipment</t>
  </si>
  <si>
    <t>Intangibles</t>
  </si>
  <si>
    <t>Long-term deferred tax assets, ne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less current maturities</t>
  </si>
  <si>
    <t>Deferred tax liabilities, net</t>
  </si>
  <si>
    <t>Other accrued liabilities</t>
  </si>
  <si>
    <t>Total long-term liabilities</t>
  </si>
  <si>
    <t>Commitments and contingencies</t>
  </si>
  <si>
    <t xml:space="preserve"> </t>
  </si>
  <si>
    <t>Stockholders' equity:</t>
  </si>
  <si>
    <t>Preferred stock-par value $1.00 per share; 4,000,000 shares authorized, none outstanding</t>
  </si>
  <si>
    <t>Common stock-par value $0.01 per share; 35,000,000 shares authorized, 21,704,851 and 21,629,310 shares issued, and 21,656,406 and 21,580,865 shares outstanding at December 31, 2016 and 2015, respectively</t>
  </si>
  <si>
    <t>Additional paid-in capital</t>
  </si>
  <si>
    <t>Retained earnings</t>
  </si>
  <si>
    <t>Treasury stock, at cost; 48,445 shares at December 31, 2016 and 2015</t>
  </si>
  <si>
    <t>Accumulated other comprehensive loss, net</t>
  </si>
  <si>
    <t>Total stockholders' equity</t>
  </si>
  <si>
    <t>Total liabilities and stockholders' equity</t>
  </si>
  <si>
    <t>CONSOLIDATED BALANCE SHEETS (Parenthetical) - USD ($)</t>
  </si>
  <si>
    <t>CONSOLIDATED BALANCE SHEETS</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t>
  </si>
  <si>
    <t>3 Months Ended</t>
  </si>
  <si>
    <t>Dec. 31, 2014</t>
  </si>
  <si>
    <t>Sep. 30, 2014</t>
  </si>
  <si>
    <t>CONSOLIDATED STATEMENTS OF OPERATIONS AND COMPREHENSIVE LOSS</t>
  </si>
  <si>
    <t>Operating revenues</t>
  </si>
  <si>
    <t>Operating costs:</t>
  </si>
  <si>
    <t>Operating expenses</t>
  </si>
  <si>
    <t>General and administrative</t>
  </si>
  <si>
    <t>Depreciation and amortization</t>
  </si>
  <si>
    <t>Operating expenses, total</t>
  </si>
  <si>
    <t>Loss from operations</t>
  </si>
  <si>
    <t>Other income (expense):</t>
  </si>
  <si>
    <t>Interest income</t>
  </si>
  <si>
    <t>Interest expense</t>
  </si>
  <si>
    <t>Other income</t>
  </si>
  <si>
    <t>Loss before income tax</t>
  </si>
  <si>
    <t>Income tax benefit (expense):</t>
  </si>
  <si>
    <t>Current</t>
  </si>
  <si>
    <t>Deferred</t>
  </si>
  <si>
    <t>Total</t>
  </si>
  <si>
    <t>Net loss</t>
  </si>
  <si>
    <t>Other comprehensive income (loss):</t>
  </si>
  <si>
    <t>Net unrealized income (loss) on foreign exchange rate translation, net</t>
  </si>
  <si>
    <t>Comprehensive loss</t>
  </si>
  <si>
    <t>Basic loss per share attributable to common stock</t>
  </si>
  <si>
    <t>Diluted loss per share attributable to common stock</t>
  </si>
  <si>
    <t>Cash dividend declared per share of common stock</t>
  </si>
  <si>
    <t>Weighted average equivalent common shares outstanding</t>
  </si>
  <si>
    <t>Weighted average equivalent common shares outstanding - assuming dilution</t>
  </si>
  <si>
    <t>CONSOLIDATED STATEMENTS OF STOCKHOLDERS' EQUITY - USD ($)</t>
  </si>
  <si>
    <t>Common Stock</t>
  </si>
  <si>
    <t>Additional Paid-in Capital</t>
  </si>
  <si>
    <t>Retained Earnings</t>
  </si>
  <si>
    <t>Accumulated Other Comprehensive (Loss) Income</t>
  </si>
  <si>
    <t>Balance at beginning of period at Sep. 30, 2013</t>
  </si>
  <si>
    <t>Balance at beginning of period (in shares) at Sep. 30, 2013</t>
  </si>
  <si>
    <t>Increase (Decrease) in Stockholders' Equity</t>
  </si>
  <si>
    <t>Unrealized gain (loss) on foreign exchange rate translation</t>
  </si>
  <si>
    <t>Income tax benefit</t>
  </si>
  <si>
    <t>Other comprehensive gain (loss)</t>
  </si>
  <si>
    <t>Stock-based compensation expense</t>
  </si>
  <si>
    <t>Shares exchanged for taxes on stock-based compensation</t>
  </si>
  <si>
    <t>Shares exchanged for taxes on stock-based compensation (in shares)</t>
  </si>
  <si>
    <t>Issuance of common stock as compensation</t>
  </si>
  <si>
    <t>Issuance of common stock as compensation (in shares)</t>
  </si>
  <si>
    <t>Issuance of common stock under stock compensation plans (in shares)</t>
  </si>
  <si>
    <t>Exercise of stock options</t>
  </si>
  <si>
    <t>Exercise of stock options (in shares)</t>
  </si>
  <si>
    <t>Dividends paid</t>
  </si>
  <si>
    <t>Balance at end of period at Sep. 30, 2014</t>
  </si>
  <si>
    <t>Balance at end of period (in shares) at Sep. 30, 2014</t>
  </si>
  <si>
    <t>Balance at end of period at Dec. 31, 2014</t>
  </si>
  <si>
    <t>Balance at end of period (in shares) at Dec. 31, 2014</t>
  </si>
  <si>
    <t>Stock consideration issued in merger</t>
  </si>
  <si>
    <t>Stock consideration issued in merger (in shares)</t>
  </si>
  <si>
    <t>Tax deficit recorded to hypothetical apic pool</t>
  </si>
  <si>
    <t>Balance at end of period at Dec. 31, 2015</t>
  </si>
  <si>
    <t>Balance at end of period (in shares) at Dec. 31, 2015</t>
  </si>
  <si>
    <t>Balance at end of period at Dec. 31, 2016</t>
  </si>
  <si>
    <t>Balance at end of period (in shares) at Dec. 31, 2016</t>
  </si>
  <si>
    <t>CONSOLIDATED STATEMENTS OF CASH FLOWS - USD ($)</t>
  </si>
  <si>
    <t>CASH FLOWS FROM OPERATING ACTIVITIES:</t>
  </si>
  <si>
    <t>Adjustments to reconcile net loss to net cash provided by (used in) operating activities:</t>
  </si>
  <si>
    <t>Noncash compensation</t>
  </si>
  <si>
    <t>Deferred income tax benefit</t>
  </si>
  <si>
    <t>Gain on insurance proceeds from insurance settlements</t>
  </si>
  <si>
    <t>Change in other long-term liabilities</t>
  </si>
  <si>
    <t>(Gain) loss on disposal of assets</t>
  </si>
  <si>
    <t>Change in current assets and liabilities:</t>
  </si>
  <si>
    <t>Decrease (increase) in accounts receivable</t>
  </si>
  <si>
    <t>Decrease (increase) in prepaid expenses and other assets</t>
  </si>
  <si>
    <t>Decrease in accounts payable</t>
  </si>
  <si>
    <t>(Decrease) increase in accrued liabilities</t>
  </si>
  <si>
    <t>(Decrease) increase in deferred revenue</t>
  </si>
  <si>
    <t>Net cash provided by (used in) operating activities</t>
  </si>
  <si>
    <t>CASH FLOWS FROM INVESTING ACTIVITIES:</t>
  </si>
  <si>
    <t>Cash acquired from merger</t>
  </si>
  <si>
    <t>Capital expenditures, net of noncash capital expenditures summarized below</t>
  </si>
  <si>
    <t>Proceeds from maturity of short-term investments</t>
  </si>
  <si>
    <t>Acquisition of short-term investments</t>
  </si>
  <si>
    <t>Proceeds from disposal of assets</t>
  </si>
  <si>
    <t>Proceeds on flood insurance claims</t>
  </si>
  <si>
    <t>Net cash (used in) provided by investing activities</t>
  </si>
  <si>
    <t>CASH FLOWS FROM FINANCING ACTIVITIES:</t>
  </si>
  <si>
    <t>Proceeds from promissory note</t>
  </si>
  <si>
    <t>Proceeds from notes payable</t>
  </si>
  <si>
    <t>Principal payments on notes payable</t>
  </si>
  <si>
    <t>Principal payments on capital lease obligations</t>
  </si>
  <si>
    <t>Excess tax benefit from share-based payment arrangement</t>
  </si>
  <si>
    <t>Tax withholdings related to stock-based compensation awards</t>
  </si>
  <si>
    <t>Proceeds from exercise of stock options</t>
  </si>
  <si>
    <t>Net cash used in financing activities</t>
  </si>
  <si>
    <t>Effect of exchange rate changes i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Increase (decrease) in accrued purchases of property and equipment</t>
  </si>
  <si>
    <t>Capital lease obligations incurred</t>
  </si>
  <si>
    <t>Stock consideration to consummate the merger</t>
  </si>
  <si>
    <t>Financed insurance premiums</t>
  </si>
  <si>
    <t>Summary of Significant Accounting Policies</t>
  </si>
  <si>
    <t>1. Summary of Significant Accounting Policies
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Principles of Consolidation
The consolidated financial statements include the accounts of the Company and its wholly-owned subsidiaries, Dawson Operating LLC, Eagle Canada, Inc., Dawson Seismic Services Holdings, Inc., Eagle Canada Seismic Services ULC, Tidelands Geophysical Co., Inc. and Exploration Surveys, Inc. All significant intercompany balances and transactions have been eliminated in consolidation.
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
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Property and Equipment
Property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uring the year ended December 31, 2016, we recognized approximately $1,300,000 in depreciation expense associated with changes in the estimated life of certain recording equipment assets.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6 and 2015, the three months ended December 31, 2014 and the year ended September 30, 2014.
Leases
The Company leases certain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Intangibles
The Company has non-amortizing assets consisting primarily of trademarks/tradenames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6 and 2015.
Revenue Recognition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unit-of-data-acquired rate as services are performed. Under term agreements, revenue is recognized on a per-unit-of-time-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unit-of-data-acquired rate. In these circumstances, these set-up costs that occur prior to initiating revenue recognition are capitalized and amortized as data is acquired.
Stock-Based Compensation
The Company measures all stock-based compensation awards, which include stock options, restricted stock, restricted stock units and common stock, using the fair value method and recognizes compensation expense, net of estimated forfeitures, in its consolidated financial statements. The Company records compensation expense as operating or general and administrative expense, as appropriate, in the consolidated statements of operations on a straight-line basis over the vesting period of the related awards.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Foreign currency transaction gains (losses) are included in the consolidated statements of operation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35% for certain items such as state and local taxes, valuation allowances, non-deductible expenses and discrete items.
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Reclassifications
Certain reclassifications have been made to the year ended December 31, 2015, the three months ended December 31, 2014 and the year ended September 30, 2014 consolidated financial statements to conform to the 2016 presentation. See Footnote 17, Recently Issued Accounting Pronouncements ASU No. 2016-05 Statement of Cash Flows (Topic 230): Classifications of Certain Cash</t>
  </si>
  <si>
    <t>Short-Term Investments</t>
  </si>
  <si>
    <t xml:space="preserve">2. Short-Term Investments
The Company had short-term investments at December 31, 2016 and 2015 consisting of certificates of deposit with original maturities greater than three months but less than a year. Certificates of deposits with any given banking institution did not exceed the FDIC insurance limit at December 31, 2016 or 2015. </t>
  </si>
  <si>
    <t>Fair Value of Financial Instruments</t>
  </si>
  <si>
    <t>3. Fair Value of Financial Instruments
At December 31, 2016 and 2015, the Company’s financial instruments included cash and cash equivalents, short-term investments in certificates of deposit, trade and other receivables, other current assets, accounts payable, other current liabilities and notes payable. Due to the short-term maturities of cash and cash equivalents, trade and other receivables, other current assets, accounts payables and other current liabilities, the carrying amounts approximate fair value at the respective balance sheet dates. The carrying value of the notes payable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si>
  <si>
    <t>Merger</t>
  </si>
  <si>
    <t>4. Merger
On February 11, 2015, the Company completed the Merger. Immediately prior to the effective time of the Merger, Legacy TGC effected a reverse stock split with respect to its common stock, par value $0.01 per share, on a one-for-three ratio (the “Reverse Stock Split”) to reduce the total number of shares of Legacy TGC Common Stock outstanding. After giving effect to the Reverse Stock Split, at the effective time of the Merger, without any action on the part of any shareholder, each issued and outstanding share of Legacy Dawson’s common stock, par value $0.33-1/3 per share (the “Legacy Dawson Common Stock”), including shares underlying Legacy Dawson’s outstanding equity awards (but excluding any shares of Legacy Dawson Common Stock owned by Legacy TGC, Merger Sub or Legacy Dawson or any wholly-owned subsidiary of Legacy Dawson), were converted into the right to receive 1.760 shares of Legacy TGC Common Stock (the “Exchange Ratio”).
The Merger was accounted for as a reverse acquisition under the acquisition method of accounting in accordance with ASC No. 805, “Business Combinations.” The Company accounted for the transaction by using Legacy Dawson’s historical information and accounting policies and adding the assets and liabilities of Legacy TGC at their respective fair values. Consequently, Legacy Dawson’s assets and liabilities retained their carrying values and Legacy TGC’s assets acquired and liabilities assumed by Legacy Dawson as the accounting acquirer in the Merger were recorded at their fair values measured as of February 11, 2015, the effective date of the Merger.
In the fourth quarter of 2015, management finalized its valuation of assets acquired and liabilities assumed in connection with the Merger. As a result, the fair value of acquired property and equipment was ultimately concluded to be $5,055,000 higher than preliminarily estimated, the fair value of current liabilities assumed was higher by $943,000, the fair value of current assets was lower by $625,000, and the fair value of intangible assets was lower by $2,953,000. Further, the net deferred tax asset as a result of these adjustments was $534,000 lower. In the fourth quarter of 2015, we recorded a $628,000 increase to depreciation expense and a $697,000 reduction to amortization expense as compared to what we would have recorded had the final valuations of assets acquired and liabilities assumed been recorded as of the acquisition date.
The following table summarizes the fair values of the assets acquired and liabilities assumed at the Merger date:
Estimated Fair
Value (in thousands)
Stock consideration
$
Interest bearing debt assumed
Debt-free current liabilities
Total purchase price consideration including liabilities assumed
$
Value of current assets:
Current assets excluding cash and cash equivalents
$
Cash and cash equivalents
Total current assets
Identified tangible assets:
Fair value of property and equipment
Identified intangible assets:
Trademarks/trade names
Net deferred tax asset
Total indicated value of assets
$
The value of the stock consideration was determined based on the closing price of Legacy TGC on the February 11, 2015 closing date and the 7,381,476 shares outstanding. As a result of the consideration transferred being less than the book value of net assets acquired, the Company was required to analyze the purchase price allocation and the potential reasonableness of reflecting a bargain purchase. Upon completing this analysis, the Company determined that the Merger was not an acquisition of a distressed business or a bargain purchase and accordingly reflected a substantial reduction in the property and equipment to its fair value which was reflected by the value of the consideration transferred. Furthermore, in allocating the remainder of the purchase price to the indicated fair value of the property and equipment, there was not any excess purchase price to be allocated to goodwill. Measurements used to determine fair value were deemed to be level 3 fair value measurements.
Trade receivables and payables, as well as other current and non-current assets and liabilities, were recorded at their expected settlement amounts as they approximate the fair value of those items at the time of the Merger, based on management’s judgments and estimates.
Property and equipment were valued using a combination of the income approach, the market approach and the cost approach which was based on current replacement and/or reproduction cost of the asset as new, less depreciation attributable to physical, functional, and economic factors. Useful lives of the property and equipment were estimated to be between eighteen months and twelve years.
Trademarks were valued using the relief from royalty method. Relief from royalty method under the income approach estimates the cost savings that accrue to the Company which would otherwise have to pay royalties or license fees on revenues earned through the use of the asset. Trademarks are considered to have an indefinite life and, as a result, are not amortizable.
Existing long term debt assumed in the Merger was recorded at fair valued based on a current market rate.
Deferred income tax assets and liabilities as of the acquisition date represented the expected future tax consequences of temporary differences between the fair values of the assets acquired and liabilities assumed and their tax bases. At the acquisition date, the Company accrued approximately $865,000 for uncertain tax positions and contingencies related to certain tax matters.
The Company incurred approximately $3,314,000 in merger-related costs on a pretax basis during the year ended December 31, 2015. This amount is reflected in the accompanying consolidated statements of operations.
The Company has integrated the operations of Legacy TGC. Additionally, the Company operates in one segment and has a single company-wide management team that administers all service contracts as a whole rather than by discrete operating segments. The Company tracks only basic operational data by area and does not track results by legacy origin. Therefore, it is impracticable to disclose the amount of revenues and earnings or losses attributable to Legacy TGC during the year ended December 31, 2015.
Pro Forma Information
The following unaudited pro forma condensed financial information for the year ended December 31, 2015, the three months ended December 31, 2014 and the year ended September 30, 2014 gives effect to the Merger as if it had occurred on January l, 2014. The unaudited pro forma condensed financial information has been included for comparative purposes only. It is not necessarily indicative of the results that might have occurred had the transactions taken place on the dates indicated and is not intended to be a projection of future results. The unaudited pro forma financial information reflects certain adjustments related to the acquisition, such as (1) to record certain incremental expenses resulting from purchase accounting adjustments, such as reduced depreciation expense in connection with the fair value adjustments to property and equipment; and (2) to record the related tax effects. Shares used in the calculations of earnings per share in the table below were 21,537,480 for the year ended December 31, 2015, 21,400,593 for the three months ended December 31, 2014 and 21,367,677 for the year ended September 30, 2014.
Year Ended
Three Months Ended
Year Ended
December 31,
December 31,
September 30,
2015
2014
2014
Pro forma total revenues
$
$
$
Pro forma net loss
$
$
$
Pro forma net loss per share:
Basic
$
$
$
Diluted
$
$
$</t>
  </si>
  <si>
    <t>Property and Equipment</t>
  </si>
  <si>
    <t>5. Property and Equipment
Property and equipment, together with the related estimated useful lives at December 31, 2016 and 2015, were as follows:
December 31,
2016
2015
Useful Lives
Land, building and other
$
$
3 to 40 years
Recording equipment
5 to 10 years
Line clearing equipment
5 years
Vibrator energy sources
5 to 15 years
Vehicles
1.5 to 10 years
Less accumulated depreciation
Net property and equipment
$
$</t>
  </si>
  <si>
    <t>Supplemental Consolidated Balance Sheet Information</t>
  </si>
  <si>
    <t>6. Supplemental Consolidated Balance Sheet Information
Other current liabilities consist of the following at December 31, 2016 and 2015:
December 31,
2016
2015
Accrued self-insurance reserves
$
$
Income and franchise taxes payable
Other accrued expenses and current liabilities
Total other current liabilities
$
$</t>
  </si>
  <si>
    <t>Debt</t>
  </si>
  <si>
    <t>7. Debt
On June 30, 2015, we entered into an amendment to the Company’s Credit Agreement with its lender, Sovereign Bank for the purpose of renewing, extending and increasing the Company’s line of credit under such agreement.
Credit Agreement
The Company’s Credit Agreement includes term loan and revolving loan features, and also allows for the issuance of letters of credit and other promissory notes. The Company can borrow up to a maximum of $20.0 million pursuant to the Credit Agreement, subject to the terms and limitations discussed below.
The Credit Agreement provides for a revolving loan feature, or Line of Credit, that permits the Company to borrow, repay and re-borrow, from time to time until June 30, 2017, up to the lesser of (i) $20.0 million or (ii) a sum equal to (a) 80% of our eligible accounts receivable (less the outstanding principal balance of term loans and letters of credit under the Credit Agreement) and (b) the lesser of (i) 50% of the value of certain of the Company’s core equipment or (ii) $12,500,000. The Company has not utilized the Line of Credit since its inception. Because the Company’s ability to borrow funds under the Line of Credit is tied to the amount of the Company’s eligible accounts receivable and value of certain of its core equipment, if the Company’s accounts receivable decrease materially for any reason, including delays, reductions or cancellations by clients or decreased demand for the Company’s services, or the Company’s value of its pledged core equipment decreases materially, the Company’s ability to borrow to fund operations or other obligations may be limited.
The Credit Agreement also provides for a term loan feature. The Company has no outstanding notes payable under the term loan feature of the Credit Agreement, and any notes outstanding under this feature would count towards the maximum amounts the Company may borrow under the Credit Agreement.
The Company has three outstanding notes payable under the Credit Agreement that are not under the term loan feature (and therefore do not count towards the maximum amounts that the Company may borrow) which were incurred to purchase (and/or are secured by) equipment, representing a remaining aggregate principal amount of $1,938,000 as of December 31, 2016.
The Company’s obligations under the Line of Credit are secured by a security interest in the Company’s accounts receivable and certain of the Company’s core equipment, and the term loans are also secured by certain of the Company’s core equipment. Interest on amounts outstanding under the Credit Agreement accrues at the lesser of 4.5% or the prime rate (as quoted in the Wall Street Journal ), subject to an interest rate floor of 2.5%. The Credit Agreement contains customary covenants for credit facilities of this type, including limitations on disposition of assets, mergers and other fundamental changes. The Company is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150,000,000. The Company was in compliance with all covenants under the Credit Agreement, including specified ratios, as of December 31, 2016.
Sovereign Bank has also issued a letter of credit in the amount of $1,767,000 in favor of AIG Assurance Company in order to support payment of certain insurance obligations of the Company. The principal amount of this letter of credit is collateralized by certain of the Company’s core equipment and does not count as funds borrowed under the Company’s Line of Credit.
Other Indebtedness
The Company paid in full, during August 2016, one note payable to a finance company for various insurance premiums. This note had a remaining principal balance of $838,000 at December 31, 2015.
In addition, the Company leases certain vehicles under leases classified as capital leases. The Company’s balance sheets as of December 31, 2016 and 2015 includes capital lease obligations of $419,000 and $1,199,000, respectively.
Maturities of Debt
The following tables set forth the Company’s aggregate principal amount of outstanding notes payable and the interest rates and monthly payments as of December 31, 2016 and 2015.
Year Ended December 31,
2016
2015
Notes payable to commercial banks
Aggregate principal amount outstanding
$
$
Interest rates
3.5% - 4.5%
3.5% - 4.5%
Year Ended December 31,
2016
2015
Notes payable to finance company for insurance
Aggregate principal amount outstanding
$
—
$
Interest rates
—
The aggregate maturities of the notes payable at December 31, 2016 are as follows:
January 2017 - December 2017
$
The Company leases vehicles and certain specialized seismic equipment under leases classified as capital leases.
The aggregate maturities of obligations under capital leases at December 31, 2016 are as follows:
January 2017 - December 2017
$
Interest rates on these leases ranged from 3.16% to 6.72%.</t>
  </si>
  <si>
    <t>Stock-Based Compensation</t>
  </si>
  <si>
    <t>8. Stock-Based Compensation
Since the date of its effectiveness on May 5, 2016, the Company issues new grants of stock-based awards pursuant to the Dawson Geophysical Company 2016 Stock and Performance Incentive Plan (the “2016 Plan”). Upon its effectiveness, the 2016 Plan replaced: (i) the Amended and Restated Dawson Geophysical Company 2006 Stock and Performance Incentive Plan (the “Legacy Dawson Plan”), which originated from Legacy Dawson and (ii) the Amended and Restated 2006 Stock Awards Plan of Dawson Geophysical Company (formerly known as the TGC Industries, Inc. 2006 Stock Awards Plan) (the “Legacy TGC Plan”), which originated from Legacy TGC (the Legacy Dawson Plan and the Legacy TGC Plan are referred to collectively as, (the “Prior Plans”). The Company administered both of the Prior Plans as a result of the Merger, and per the 2016 Plan, no new grants of awards have been permitted under the Prior Plans after the effectiveness of the 2016 Plan. Further, the Legacy Dawson Plan and the Legacy TGC Plan expired pursuant to their terms on November 28, 2016 and March 29, 2016, respectively. Any outstanding awards previously granted under the Prior Plans continue to remain outstanding in accordance with their terms. The awards outstanding and available under the 2016 Plan and the awards outstanding under each of the Prior Plans and their associated accounting treatment are discussed below.
In 2016, the Company adopted the 2016 Plan. The 2016 Plan, which provides for the issuance of up to 1,000,000 shares of authorized Company common stock. As of December 31, 2016, there were approximately 971,514 shares available for future issuance. The 2016 Plan provides for the issuance of stock-based compensation awards, including stock options, common stock, restricted stock, restricted stock units and other forms. Stock option grant prices awarded under the 2016 Plan may not be less than the fair market value of the common stock subject to such option on the grant date, and the term of stock options shall extend no more than ten years after the grant date. The 2016 Plan terminates May 5, 2026.
In 2006, Legacy Dawson adopted the Legacy Dawson Plan, which was amended and restated in connection with the Merger. The Legacy Dawson Plan provided for the issuance of stock-based compensation awards, including stock options, common stock, restricted stock, restricted stock units and other forms. Stock option grant prices awarded under the Legacy Dawson Plan were required to be no less than the fair market value of the common stock subject to such option on the grant date, and the term of stock options was limited to no more than ten years after the grant date. The Legacy Dawson Plan terminated on November 28, 2016 and, upon the effectiveness of the 2016 Plan on May 5, 2016, no shares have been available under the Legacy Dawson Plan for future issuance.
In 2006, the Company adopted the Legacy TGC Plan, which was amended and restated in connection with the Merger. The Legacy TGC Plan provided for the issuance of stock-based compensation awards, including stock options, common stock, and restricted stock. Stock option grant prices awarded under the Legacy TGC Plan were required to be no less than the fair market value of the common stock subject to such option on the grant date, and the term of stock options was limited to no more than ten years after the grant date. The Legacy TGC Plan terminated on March 29, 2016 and, since such time, has had no shares available for future issuance.
Historically, the Company’s employees and officers that held unvested restricted stock were entitled to dividends when the Company paid dividends (“participating”). The Company’s employees and officers that hold unvested restricted stock awarded during 2016 are not entitled to dividends when the Company pays dividends (“non-participating”).
Impact of Stock-Based Compensation:
The following table summarizes stock-based compensation expense, which is included in operating or general and administrative expense, as appropriate, in the Consolidated Statements of Operations and Comprehensive Loss, for the years ended December 31, 2016 and 2015, the three months ended December 31, 2014 and year ended September 30, 2014:
Year Ended December 31,
Three Months Ended December 31,
Year Ended September 30,
2016
2015
2014
2014
Stock options
$
$
—
$
—
$
—
Restricted stock awards
Restricted stock unit awards
Common stock awards
Total compensation expense
$
$
$
$
Stock Options:
Legacy Dawson estimated the fair value of each stock option on the date of grant using the Black-Scholes option pricing model. Legacy TGC estimated the fair value of each stock option on the date of grant using the Binomial Lattice Model. Actual value realized with stock options, if any, is dependent on the future performance of the Company’s common stock and overall stock market conditions.
A summary of the outstanding stock options as of December 31, 2016 as well as activity during the year then ended is presented below.
Number of Stock Options
Weighted Average Exercise Price
Weighted Average Remaining Contractual Term in Years
Balance as of December 31, 2015 (1)
$
Forfeited (1)
$
Expired (1)
$
Balance as of December 31, 2016
$
Exercisable as of December 31, 2016
$
(1)
Balance of stock options and weighted average exercise price adjusted to reflect the Merger Exchange Ratio of 1.76.
Stock options issued under the Legacy TGC plan are a combination of incentive stock options and non-qualified stock options, and stock options issued under the Legacy Dawson plans are incentive stock options. For incentive stock options, no tax deduction is recorded when options are awarded. If an exercise and sale of vested options results in a disqualifying disposition, a tax deduction for the Company occurs.
Outstanding options at December 31, 2016 expire during the period from August 2017 to July 2019. The intrinsic value of the outstanding options at December 31, 2016 was zero. There were no unrecognized compensation costs related to stock options as of December 31, 2016.
There were no options granted or vested, and there were no excess tax benefits from disqualifying dispositions during the years ended December 31, 2016 and 2015, the three months ended December 31, 2014 and the year ended September 30, 2014. No options were exercised during the years ended December 31, 2016 and 2015 or the three months ended December 31, 2014. The total intrinsic value of options exercised during the year ended September 30, 2014 was $13,000.
No cash was received from option exercises during the years ended December 31, 2016 and 2015, or the three months ended December 31, 2014. Cash received from option exercises during the year ended September 30, 2014 was $32,000.
Restricted Stock Awards:
The Company granted 87,000 non-participating (as defined above) restricted stock awards during the year ended December 31, 2016 with a weighted average grant date fair value of $2.96. There were no restricted stock grants in the year ended December 31, 2015, the three months ended December 31, 2014 or the year ended September 30, 2014. The fair value of non-participating restricted stock awards equals the market price of the Company’s stock on the grant date and generally vest in three years or in annual increments over three years.
A summary of the status of the Company’s nonvested non-participating restricted stock awards as of December 31, 2016 and activity during the year then ended is presented below.
Number of Restricted Stock Awards
Weighted Average Grant Date Fair Value
Nonvested as of December 31, 2015
—
$
—
Grants
$
Nonvested as of December 31, 2016
$
As of December 31, 2016, there were approximately $173,000 of unrecognized compensation costs related to nonvested non-participating restricted stock awards. These costs are expected to be recognized over a weighted average period of 2.12 years.
Restricted Stock Unit Awards:
The Company granted 196,400, 10,000, 94,898 and 38,555 restricted stock unit awards during the years ended December 31, 2016 and 2015, the three months ended December 31, 2014 and the year ended September 30, 2014, respectively, with a weighted average grant date fair value of $2.96, $5.76, $6.79 and $18.02, respectively. The fair value of restricted stock unit awards equals the market price of the Company’s stock on the grant date and generally vest in one to three years or in annual increments over three years.
A summary of the Company’s nonvested restricted stock unit awards as of December 31, 2016 and activity during the year then ended is presented below.
Number of Restricted Stock Unit Awards
Weighted Average Grant Date Fair Value
Nonvested as of December 31, 2015 (1)
$
Grants
$
Vested (1)
$
Forfeited (1)
$
Nonvested as of December 31, 2016
$
(1)
Balance of restricted stock unit awards and weighted average grant date fair value adjusted to reflect the Merger Exchange Ratio of 1.76.
As of December 31, 2016, there were approximately $514,000 of unrecognized compensation costs related to nonvested restricted stock unit awards. These costs are expected to be recognized over a weighted average period of 1.72 years.
Common Stock Awards:
The Company granted common stock awards with immediate vesting to outside directors and employees during the years ended December 31, 2016 and 2015, the three months ended December 31, 2014 and the year ended September 30, 2014 as follows:
Number of Common Stock Awards
Weighted Average Grant Date Fair Value
Year Ended December 31, 2016
$
Year Ended December 31, 2015
$
Three Months Ended December 31, 2014
$
Year Ended September 30, 2014
$</t>
  </si>
  <si>
    <t>Dividends</t>
  </si>
  <si>
    <t>9. Dividends
The Company has not paid dividends during calendar years 2016 and 2015. While there are currently no restrictions prohibiting the Company from paying dividends, the board of directors, after consideration of economic and market conditions affecting the energy industry in general, and the oilfield services business in particular, determined that the Company would not pay a dividend in respect of the Company’s common stock for the foreseeable future. Payment of any dividends in the future will be at the discretion of the Company’s board and will depend on our financial condition, results of operations, capital and legal requirements, and other factors deemed relevant by the board.</t>
  </si>
  <si>
    <t>Employee Benefit Plans</t>
  </si>
  <si>
    <t>10. Employee Benefit Plans
The Company provides a 401(k) plan as part of its employee benefits package in order to retain quality personnel. Legacy Dawson elected to match 100% of the employee contributions up to a maximum of 6% of the participant’s applicable compensation under the Legacy Dawson 401(k) plan for the years ended December 31, 2016 and 2015, the three months ended December 31, 2014 and the year ended September 30, 2014. Legacy Dawson's 401(k) plan was retained in connection with the Merger. Legacy TGC’s 401(k) plan, which was terminated in connection with the Merger, is consistent with Legacy Dawson’s 401(k) plan except Legacy TGC matched 50% of the employee’s contribution up to a maximum of 6% of the participant’s applicable compensation. The Company’s matching contributions under Legacy Dawson’s 401(k) plan for the years ended December 31, 2016 and 2015, the three months ended December 31, 2014 and the year ended September 30, 2014 were approximately $1,658,000, $1,849,000, $462,000 and $1,895,000, respectively. Legacy TGC’s employees rolled into the Legacy Dawson 401(k) plan during 2015. In addition, the Company’s matching contributions to the Legacy TGC 401(k) plan (prior to such plan’s termination) during 2015 were $98,000.</t>
  </si>
  <si>
    <t>Advertising Costs</t>
  </si>
  <si>
    <t xml:space="preserve">11. Advertising Costs
Advertising costs are charged to expense as incurred. Advertising costs for the years ended December 31, 2016 and 2015, the three months ended December 31, 2014 and the year ended September 31, 2014, respectively, totaled $372,000, $466,000, $62,000 and $223,000, respectively. </t>
  </si>
  <si>
    <t>Income Taxes</t>
  </si>
  <si>
    <t>12. Income Taxes
The Company’s components of loss before income taxes are as follows:
Year Ended December 31,
Three Months Ended December 31,
Year Ended September 30,
2016
2015
2014
2014
Loss before income taxes
Domestic
$
$
$
$
Foreign
Total
$
$
$
$
The Company recorded income tax benefit of $6,449,000 and $13,755,000 in the years ended December 31, 2016 and 2015, respectively. The Company recorded income tax benefit of $1,912,000 and $5,280,000 in the three months ended December 31, 2014 and year ended September 30, 2014 respectively.
Income tax benefit was comprised of the following:
Year Ended December 31,
Three Months Ended December 31,
Year Ended September 30,
2016
2015
2014
2014
Current federal benefit
$
$
$
—
$
Current state benefit (expense)
Current foreign expense
—
—
—
Deferred federal benefit
Deferred state (expense) benefit
Deferred foreign benefit
—
—
Total
$
$
$
$
The income tax provision differs from the amount computed by applying the statutory federal income tax rate to losses before income taxes as follows:
Year Ended December 31,
Three Months Ended December 31,
Year Ended September 30,
2016
2015
2014
2014
Tax benefit computed at statutory rate of 35%
$
$
$
$
Change in valuation allowance
State income tax (expense) benefit, net of federal tax
Foreign losses
Transaction costs
—
Other
Income tax benefit
$
$
$
$
The principal components of the Company’s net deferred tax assets (liabilities) are as follows:
December 31,
2016
2015
Deferred tax assets:
Federal tax net operating loss ("NOL") carry forward
$
$
Foreign tax NOL carry forward
Deferred revenue
Restricted stock
Workers’ compensation
State tax NOL carry forward
Self-insurance
Canadian start-up costs
Alternative Minimum Tax credit carry forward
Foreign tax credit
Other comprehensive income
Uncertain tax positions
Other
Total gross deferred tax assets
Less valuation allowances
Total net deferred tax assets
Deferred tax liabilities:
Property and equipment
Total net deferred tax assets (liabilities)
$
$
Noncurrent portion of foreign deferred tax assets
$
$
—
Noncurrent portion of domestic deferred tax liabilities
Total net deferred tax assets (liabilities)
$
$
At December 31, 2016, the Company had a gross NOL for U.S. federal income tax purposes of approximately $93,802,000. This NOL will begin to expire in 2027. The Company will carry forward the net federal NOL of approximately $32,746,000. The Company also had state NOL’s that will affect state taxes of approximately $1,881,000 at December 31, 2016. State NOL’s began to expire in 2015. The Company also has a Canadian NOL of $17,253,000 that will begin to expire in 2032.
In evaluating the possible sources of taxable income during 2016, the Company determined it is more likely than not that the remaining deferred tax assets will not be realizable. As a result, the Company recorded full valuation allowances against its federal, state, and foreign deferred tax assets with the exception of its trademark intangible and the foreign deferred tax assets associated with NOL’s that can be carried back against prior losses.
A summary of the Company’s gross uncertain tax positions at December 31, 2016 and 2015 as well as activity for the years then ended are as follows:
December 31,
2016
2015
Balance at beginning of year
$
$
—
Established at Merger date
—
(Decrease) increase in prior year tax positions
Increase in current year tax positions
Liability statute expiration
—
Balance at end of year
$
$
There were no uncertain tax positions for the three months ended December 31, 2014 and the year ended September 30, 2014. The tax years generally subject to future examination by tax authorities are for the years ended December 31, 2013 and after. The Company’s policy is to recognize interest and penalties related to uncertain tax positions in income tax expense.
Due to the potential resolution of amended federal, state and foreign tax returns and the expiration of various statutes of limitations, it is reasonably possible that the full uncertain tax positions balance at December 31, 2016 may reverse within the next 12 months.</t>
  </si>
  <si>
    <t>Net (Loss) Income per Share Attributable to Common Stock</t>
  </si>
  <si>
    <t>13. Net (Loss) Income per Share Attributable to Common Stock
Net loss per share attributable to common stock is calculated using the two-class method. The two-class method is an allocation method of calculating loss per share when a company’s capital structure includes participating securities that have rights to undistributed earnings. Historically, the Company’s employees and officers that held unvested restricted stock were entitled to dividends when the Company paid dividends (“participating”). The Company’s employees and officers that hold unvested restricted stock awarded during 2016 are not entitled to dividends when the Company pays dividends (“non-participating”). The Company’s basic net loss per share attributable to common stock is computed by reducing the Company’s net loss by the income allocable to unvested restricted stockholders that have a right to participate in earnings. The Company’s employees and officers that hold unvested restricted stock do not participate in losses because they are not contractually obligated to do so. The undistributed earnings are allocated based on the relative percentage of the weighted average unvested participating restricted stock awards. The basic net loss per share attributable to common stock is computed by dividing the net loss attributable to common stock by the weighted average shares outstanding. The weighted average shares outstanding for the year ended December 31, 2015 was calculated by totaling (i) the product of (x) the weighted shares of Legacy Dawson Common Stock outstanding at the beginning of the year multiplied by (y) the Exchange Ratio, plus (ii) the number of shares associated with awards of Legacy Dawson participating restricted stock and restricted stock units that vested in conjunction with the Merger, weighted as of February 11, 2015, plus (iii) the number of shares of Legacy TGC Common Stock outstanding immediately prior to the Merger, weighted to reflect that such shares were outstanding from February 11, 2015 until December 31, 2015. The weighted average number of shares outstanding for the three months ended December 31, 2014 and for the year ended September 30, 2014 were calculated as if the Merger had occurred at the beginning of the respective period, and the components of the weighted average shares calculation were multiplied by the Exchange Ratio. The Company’s diluted loss per share attributable to common stock is computed by adjusting basic loss per share attributable to common stock by income allocable to unvested participating restricted stock, if any, divided by weighted average diluted shares outstanding.
A reconciliation of the loss per share attributable to common stock is as follows:
Year Ended December 31,
Three Months Ended December 31,
Year Ended September 30,
2016
2015
2014
2014
(in thousands, except share and per share data)
Net loss
$
$
$
$
Income allocable to unvested restricted stock
—
—
Basic loss attributable to common stock
$
$
$
$
Reallocation of participating earnings
—
—
—
—
Diluted loss attributable to common stock
$
$
$
$
Weighted average common shares outstanding:
Basic
Dilutive common stock options, restricted stock unit awards and non-participating restricted stock awards
—
—
—
—
Diluted
Basic loss attributable to a share of common stock
$
$
$
$
Diluted loss attributable to a share of common stock
$
$
$
$
The Company had a net loss in the years ended December 31, 2016 and 2015, the three months ended December 31, 2014 and the year ended September 30, 2014. As a result, all stock options, restricted stock unit awards, and non-participating restricted stock awards were anti-dilutive and excluded from weighted average shares used in determining the diluted loss attributable to a share of common stock for the respective periods. The following weighted average numbers of stock options, restricted stock unit awards, and non-participating restricted stock awards have been excluded from the calculation of diluted loss per share attributable to common stock, as their effect would be anti-dilutive for the years ended December 31, 2016 and 2015, the three months ended December 31, 2014 and the year ended September 30, 2014:
Year Ended December 31,
Three Months Ended December 31,
Year Ended September 30,
2016
2015
2014
2014
Stock options
Restricted stock unit awards
Non-participating restricted stock awards
—
—
—
Total
The following shares of participating restricted stock awards were included in common stock outstanding as such shares have a nonforfeitable right to participate in any dividends that might be declared and have the right to vote:
Year Ended December 31,
Three Months Ended December 31,
Year Ended September 30,
2016
2015
2014
2014
Participating restricted stock awards
—
—</t>
  </si>
  <si>
    <t>Major Clients</t>
  </si>
  <si>
    <t>14. Major Clients
The Company operates in only one business segment, contract seismic data acquisition and processing services. Sales to these clients, as a percentage of operating revenues that exceeded 10%, were as follows:
Year Ended December 31,
Three Months Ended December 31,
Year Ended
September 30,
2016
2015
2014
2014
A
B
—
C
—
—
—
The Company does not believe that the loss of any client listed above would have a material adverse effect on the Company.</t>
  </si>
  <si>
    <t>Areas of Operation</t>
  </si>
  <si>
    <t>15. Areas of Operation
The U.S. and Canada are the only countries of operation for the Company.
Revenues for the year ended December 31, 2016 were $133,330,000 with $122,522,000 earned in the U.S. and $10,808,000 earned in Canada. Revenues for the year ended December 31, 2015 were $234,685,000 with $222,154,000 earned in the U.S. and $12,531,000 earned in Canada. Revenues for the three months ended December 31, 2014 were $50,802,000, all earned in the U.S. Revenues for the year ended September 30, 2014 were $261,683,000 with $256,110,000 earned in the U.S. and $5,573,000 earned in Canada.
Net long-lived assets as of December 31, 2016 were approximately $110,917,000, with $105,059,000 located in the U.S. and $5,858,000 located in Canada. Net long-lived assets as of December 31, 2015 were approximately $147,567,000, with $136,758,000 located in the U.S. and $10,809,000 located in Canada.</t>
  </si>
  <si>
    <t>Commitments and Contingencies</t>
  </si>
  <si>
    <t xml:space="preserve">1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he Company has non-cancelable operating leases for office and shop space in Midland, Plano, Denison, Houston, Denver, Oklahoma City and Calgary, Alberta.
The following table summarizes payments due in specific periods related to the Company’s contractual obligations with initial terms exceeding one year as of December 31, 2016.
Payments Due by Period (in thousands)
Within
After
Total
1 Year
2-3 Years
4-5 Years
5 Years
Operating lease obligations (office space)
$
$
$
$
$
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1,907,000 for the year ended December 31, 2016, $1,691,000 for the year ended December 31, 2015, $242,000 for the three months ended December 31, 2014 and $965,000 for the year ended September 30, 2014.
As of December 31, 2016, the Company had unused letters of credit of $1,767,000 associated with the Company's existing insurance coverage.
Also as of December 31, 2016, the Company had unused letters of credit of $233,000 associated with the Company’s self-insured retention on workers’ compensation claims outstanding prior to October 1, 2011. Effective in fiscal 2012, the Company was no longer self-insured for workers’ compensation claims after October 1, 2011. </t>
  </si>
  <si>
    <t>Recently Issued Accounting Pronouncements</t>
  </si>
  <si>
    <t>17. Recently Issued Accounting Pronouncements
In August 2016, the FASB issued ASU No. 2016-15, Statement of Cash Flows (Topic 230): Classification of Certain Cash Receipts and Cash Payments, which is intended to reduce the diversity in practice around how certain transactions are classified within the statement of cash flows. The Company adopted ASU No. 2016-15 in the third quarter of 2016 with no material impact to its consolidated financial statements. However, certain reclassifications have been made to the Consolidated Statements of Cash Flows for the year ended December 31, 2015 in order to conform to the December 31, 2016 presentation.
In March 2016, the FASB issued ASU No. 2016-09, Compensation – Stock Compensation (Topic 718): Improvements to Employee Share-Based Payment Accounting, which is intended to simplify accounting for share-based payments awarded to employees, including income tax consequences, classification of awards as either equity or liabilities, and classification on the statement of cash flows. This ASU is effective for the annual period beginning after December 15, 2016, and for annual and interim periods thereafter. Early adoption is permitted. Adoption of ASU 2016-09 will not have a material effect on the Company’s consolidated financial statements .
In February 2016, the FASB issued ASU No. 2016-02, Leases (Topic 842), which will require organizations that lease assets to recognize on the balance sheet the assets and liabilities for the rights and obligations created by those lease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is ASU is effective for the annual period beginning after December 15, 2018, and for annual and interim periods thereafter. Early adoption is permitted. The Company is currently evaluating the new guidance to determine the impact it will have on its consolidated financial statements and believes that the most significant change will be to its Consolidated Balance Sheets as its asset and liability balances will increase for operating leases that are currently off-balance sheet.
In August 2014, the FASB issued ASU No. 2014-15, Presentation of Financial Statements - Going Concern (Subtopic 205-40), which provides guidance on management’s responsibility to evaluate whether there is substantial doubt about an entity’s ability to continue as a going concern and, in certain circumstances, to provide related footnote disclosures. The Company evaluated and adopted this guidance for the period ending December 31, 2016.
In May 2014, the FASB issued ASU No. 2014-09, Revenue from Contracts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modified approach to adopt ASU No. 2014-09. In March 2016, the FASB issued ASU No. 2016-08, Revenue from Contracts with Customers (Topic 606): Principal versus Agent Considerations (Reporting Gross versus Net), amending the principal-versus-agent implementation guidance and clarifying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which amends certain aspects of the guidance related to identifying performance obligations and licensing implementation. In May 2016, the FASB issued ASU No. 2016-12, Revenue from Contracts with Customers (Topic 606): Narrow Scope Improvements and Practical Expedients, to address certain issues in the guidance on assessing collectability, presentation of sales taxes, noncash consideration, and completed contracts and contract modifications at transition. In December 2016, the FASB issued ASU No. 2016-20, Technical Corrections and Improvements to Topic 606, Revenue from Contracts with Customers, which amends narrow aspects of the guidance such as disclosure of remaining performance obligations and prior-period performance obligation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ese updates do not change the core principle of the guidance under ASU No. 2014-09, but rather provide implementation guidance. In August 2015, ASU No. 2015-14, Revenue from Contracts with Customers (Topic 606): Deferral of the Effective Date, was issued and it amended the effective date of ASU No. 2014-09 for public companies to annual reporting periods beginning after December 15, 2017. Early adoption is permitted, but only beginning after December 15, 2016. The Company is reviewing its customer contracts, revenue recognition policies, disclosures, and internal controls and comparing to the provisions of the new standard for its revenues to determine the potential impact on the timing and amounts of revenue recognition. While the Company has not identified any material differences from its review thus far, the evaluation is ongoing and the Company has not concluded on the overall impacts of adopting the new guidance. The Company believes it is following an appropriate timeline to allow for proper recognition, presentation and disclosure upon adoption.</t>
  </si>
  <si>
    <t>Concentrations of Credit Risk</t>
  </si>
  <si>
    <t xml:space="preserve">18. Concentrations of Credit Risk
Financial instruments that potentially expose the Company to concentrations of credit risk at any given time may consist of cash and cash equivalents, money market funds and overnight investment accounts, short-term investments in certificates of deposit, trade and other receivables and other current assets. At December 31, 2016 and 2015,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
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 </t>
  </si>
  <si>
    <t>Quarterly Consolidated Financial Data (Unaudited)</t>
  </si>
  <si>
    <t>19. Quarterly Consolidated Financial Data (Unaudited)
Quarter Ended
March 31,
June 30,
September 30,
December 31,
Year Ended December 31, 2016:
Operating revenues
$
$
$
$
Loss from operations
$
$
$
$
Net loss
$
$
$
$
Basic loss per share attributable to common stock
$
$
$
$
Diluted loss per share attributable to common stock
$
$
$
$
Year Ended December 31, 2015:
Operating revenues
$
$
$
$
Loss from operations
$
$
$
$
Net loss
$
$
$
$
Basic loss per share attributable to common stock
$
$
$
$
Diluted loss per share attributable to common stock
$
$
$
$
Basic and diluted loss per share attributable to common stock are computed independently for each of the quarters presented. Therefore, the sum of quarterly basic and diluted information may not equal the annual basic and diluted loss per share attributable to common stock. In addition, all loss per share calculations have been adjusted (as applicable) to reflect the Merger Exchange Ratio of 1.76.</t>
  </si>
  <si>
    <t>Summary of Significant Accounting Policies (Policies)</t>
  </si>
  <si>
    <t>Principles of Consolidation</t>
  </si>
  <si>
    <t>Principles of Consolidation
The consolidated financial statements include the accounts of the Company and its wholly-owned subsidiaries, Dawson Operating LLC, Eagle Canada, Inc., Dawson Seismic Services Holdings, Inc., Eagle Canada Seismic Services ULC, Tidelands Geophysical Co., Inc. and Exploration Surveys, Inc. All significant intercompany balances and transactions have been eliminated in consolidation.</t>
  </si>
  <si>
    <t>Cash Equivalents</t>
  </si>
  <si>
    <t>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t>
  </si>
  <si>
    <t>Allowance for Doubtful Accounts</t>
  </si>
  <si>
    <t>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t>
  </si>
  <si>
    <t>Property and Equipment
Property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uring the year ended December 31, 2016, we recognized approximately $1,300,000 in depreciation expense associated with changes in the estimated life of certain recording equipment assets.
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t>Impairment of Long-lived Assets</t>
  </si>
  <si>
    <t>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6 and 2015, the three months ended December 31, 2014 and the year ended September 30, 2014.</t>
  </si>
  <si>
    <t>Leases</t>
  </si>
  <si>
    <t xml:space="preserve">Leases
The Company leases certain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t>
  </si>
  <si>
    <t>Intangibles
The Company has non-amortizing assets consisting primarily of trademarks/tradenames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6 and 2015.</t>
  </si>
  <si>
    <t>Revenue Recognition</t>
  </si>
  <si>
    <t>Revenue Recognition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unit-of-data-acquired rate as services are performed. Under term agreements, revenue is recognized on a per-unit-of-time-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unit-of-data-acquired rate. In these circumstances, these set-up costs that occur prior to initiating revenue recognition are capitalized and amortized as data is acquired.</t>
  </si>
  <si>
    <t>Stock-Based Compensation
The Company measures all stock-based compensation awards, which include stock options, restricted stock, restricted stock units and common stock, using the fair value method and recognizes compensation expense, net of estimated forfeitures, in its consolidated financial statements. The Company records compensation expense as operating or general and administrative expense, as appropriate, in the consolidated statements of operations on a straight-line basis over the vesting period of the related awards.</t>
  </si>
  <si>
    <t>Foreign Currency Translation</t>
  </si>
  <si>
    <t>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Foreign currency transaction gains (losses) are included in the consolidated statements of operations as other income (expense).</t>
  </si>
  <si>
    <t>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35% for certain items such as state and local taxes, valuation allowances, non-deductible expenses and discrete items</t>
  </si>
  <si>
    <t>Use of Estimates in the Preparation of Financial Statements</t>
  </si>
  <si>
    <t>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Reclassifications</t>
  </si>
  <si>
    <t>Reclassifications
Certain reclassifications have been made to the year ended December 31, 2015, the three months ended December 31, 2014 and the year ended September 30, 2014 consolidated financial statements to conform to the 2016 presentation.</t>
  </si>
  <si>
    <t>Merger (Tables) - Legacy TGC</t>
  </si>
  <si>
    <t>Summary of assets acquired and liabilities assumed at the Merger date</t>
  </si>
  <si>
    <t>Estimated Fair
Value (in thousands)
Stock consideration
$
Interest bearing debt assumed
Debt-free current liabilities
Total purchase price consideration including liabilities assumed
$
Value of current assets:
Current assets excluding cash and cash equivalents
$
Cash and cash equivalents
Total current assets
Identified tangible assets:
Fair value of property and equipment
Identified intangible assets:
Trademarks/trade names
Net deferred tax asset
Total indicated value of assets
$</t>
  </si>
  <si>
    <t>Summary of pro forma information</t>
  </si>
  <si>
    <t>Year Ended
Three Months Ended
Year Ended
December 31,
December 31,
September 30,
2015
2014
2014
Pro forma total revenues
$
$
$
Pro forma net loss
$
$
$
Pro forma net loss per share:
Basic
$
$
$
Diluted
$
$
$</t>
  </si>
  <si>
    <t>Property and Equipment (Tables)</t>
  </si>
  <si>
    <t>Schedule of property and equipment, together with the related estimated useful lives</t>
  </si>
  <si>
    <t>December 31,
2016
2015
Useful Lives
Land, building and other
$
$
3 to 40 years
Recording equipment
5 to 10 years
Line clearing equipment
5 years
Vibrator energy sources
5 to 15 years
Vehicles
1.5 to 10 years
Less accumulated depreciation
Net property and equipment
$
$</t>
  </si>
  <si>
    <t>Supplemental Consolidated Balance Sheet Information (Tables)</t>
  </si>
  <si>
    <t>Schedule of other current liabilities</t>
  </si>
  <si>
    <t>December 31,
2016
2015
Accrued self-insurance reserves
$
$
Income and franchise taxes payable
Other accrued expenses and current liabilities
Total other current liabilities
$
$</t>
  </si>
  <si>
    <t>Debt (Tables)</t>
  </si>
  <si>
    <t>Schedule of aggregate principal amount outstanding, interest rates under outstanding notes payable</t>
  </si>
  <si>
    <t>Year Ended December 31,
2016
2015
Notes payable to commercial banks
Aggregate principal amount outstanding
$
$
Interest rates
3.5% - 4.5%
3.5% - 4.5%
Year Ended December 31,
2016
2015
Notes payable to finance company for insurance
Aggregate principal amount outstanding
$
—
$
Interest rates
—</t>
  </si>
  <si>
    <t>Schedule of aggregate maturities of notes payable</t>
  </si>
  <si>
    <t>The aggregate maturities of the notes payable at December 31, 2016 are as follows:
January 2017 - December 2017
$</t>
  </si>
  <si>
    <t>Schedule of aggregate maturities of obligations under capital leases</t>
  </si>
  <si>
    <t>The aggregate maturities of obligations under capital leases at December 31, 2016 are as follows:
January 2017 - December 2017
$</t>
  </si>
  <si>
    <t>Stock-Based Compensation (Tables)</t>
  </si>
  <si>
    <t>Summary of stock-based compensation expense</t>
  </si>
  <si>
    <t>Year Ended December 31,
Three Months Ended December 31,
Year Ended September 30,
2016
2015
2014
2014
Stock options
$
$
—
$
—
$
—
Restricted stock awards
Restricted stock unit awards
Common stock awards
Total compensation expense
$
$
$
$</t>
  </si>
  <si>
    <t>Summary of Company's employee stock options and activity</t>
  </si>
  <si>
    <t>Number of Stock Options
Weighted Average Exercise Price
Weighted Average Remaining Contractual Term in Years
Balance as of December 31, 2015 (1)
$
Forfeited (1)
$
Expired (1)
$
Balance as of December 31, 2016
$
Exercisable as of December 31, 2016
$
(1)
Balance of stock options and weighted average exercise price adjusted to reflect the Merger Exchange Ratio of 1.76.</t>
  </si>
  <si>
    <t>Summary of the Company's nonvested non-participating restricted stock awards</t>
  </si>
  <si>
    <t>Number of Restricted Stock Awards
Weighted Average Grant Date Fair Value
Nonvested as of December 31, 2015
—
$
—
Grants
$
Nonvested as of December 31, 2016
$</t>
  </si>
  <si>
    <t>Summary of the Company's nonvested restricted stock unit awards</t>
  </si>
  <si>
    <t>Number of Restricted Stock Unit Awards
Weighted Average Grant Date Fair Value
Nonvested as of December 31, 2015 (1)
$
Grants
$
Vested (1)
$
Forfeited (1)
$
Nonvested as of December 31, 2016
$
(1)
Balance of restricted stock unit awards and weighted average grant date fair value adjusted to reflect the Merger Exchange Ratio of 1.76.</t>
  </si>
  <si>
    <t>Summary of common shares with immediate vesting granted to outside directors and employees</t>
  </si>
  <si>
    <t>Number of Common Stock Awards
Weighted Average Grant Date Fair Value
Year Ended December 31, 2016
$
Year Ended December 31, 2015
$
Three Months Ended December 31, 2014
$
Year Ended September 30, 2014
$</t>
  </si>
  <si>
    <t>Income Taxes (Tables)</t>
  </si>
  <si>
    <t>Schedule of components of (loss) income before income taxes</t>
  </si>
  <si>
    <t>Year Ended December 31,
Three Months Ended December 31,
Year Ended September 30,
2016
2015
2014
2014
Loss before income taxes
Domestic
$
$
$
$
Foreign
Total
$
$
$
$</t>
  </si>
  <si>
    <t>Schedule of income tax (benefit) expense</t>
  </si>
  <si>
    <t>Year Ended December 31,
Three Months Ended December 31,
Year Ended September 30,
2016
2015
2014
2014
Current federal benefit
$
$
$
—
$
Current state benefit (expense)
Current foreign expense
—
—
—
Deferred federal benefit
Deferred state (expense) benefit
Deferred foreign benefit
—
—
Total
$
$
$
$</t>
  </si>
  <si>
    <t>Schedule of the difference between the income tax provision and the amount computed by applying the statutory federal income tax rate to (losses) income before income taxes</t>
  </si>
  <si>
    <t>Year Ended December 31,
Three Months Ended December 31,
Year Ended September 30,
2016
2015
2014
2014
Tax benefit computed at statutory rate of 35%
$
$
$
$
Change in valuation allowance
State income tax (expense) benefit, net of federal tax
Foreign losses
Transaction costs
—
Other
Income tax benefit
$
$
$
$</t>
  </si>
  <si>
    <t>Schedule of the principal components of the Company's net deferred tax liability</t>
  </si>
  <si>
    <t>December 31,
2016
2015
Deferred tax assets:
Federal tax net operating loss ("NOL") carry forward
$
$
Foreign tax NOL carry forward
Deferred revenue
Restricted stock
Workers’ compensation
State tax NOL carry forward
Self-insurance
Canadian start-up costs
Alternative Minimum Tax credit carry forward
Foreign tax credit
Other comprehensive income
Uncertain tax positions
Other
Total gross deferred tax assets
Less valuation allowances
Total net deferred tax assets
Deferred tax liabilities:
Property and equipment
Total net deferred tax assets (liabilities)
$
$
Noncurrent portion of foreign deferred tax assets
$
$
—
Noncurrent portion of domestic deferred tax liabilities
Total net deferred tax assets (liabilities)
$
$</t>
  </si>
  <si>
    <t>Schedule of Company’s gross uncertain tax positions</t>
  </si>
  <si>
    <t>December 31,
2016
2015
Balance at beginning of year
$
$
—
Established at Merger date
—
(Decrease) increase in prior year tax positions
Increase in current year tax positions
Liability statute expiration
—
Balance at end of year
$
$</t>
  </si>
  <si>
    <t>Net (Loss) Income per Share Attributable to Common Stock (Tables)</t>
  </si>
  <si>
    <t>Schedule of reconciliation of the net loss per share attributable to common stock</t>
  </si>
  <si>
    <t>Year Ended December 31,
Three Months Ended December 31,
Year Ended September 30,
2016
2015
2014
2014
(in thousands, except share and per share data)
Net loss
$
$
$
$
Income allocable to unvested restricted stock
—
—
Basic loss attributable to common stock
$
$
$
$
Reallocation of participating earnings
—
—
—
—
Diluted loss attributable to common stock
$
$
$
$
Weighted average common shares outstanding:
Basic
Dilutive common stock options, restricted stock unit awards and non-participating restricted stock awards
—
—
—
—
Diluted
Basic loss attributable to a share of common stock
$
$
$
$
Diluted loss attributable to a share of common stock
$
$
$
$</t>
  </si>
  <si>
    <t>Schedule of weighted average numbers of stock options, restricted stock units, and non-participating restricted stock awards that have been excluded from the calculation of diluted loss per share attributable to common stock</t>
  </si>
  <si>
    <t>Year Ended December 31,
Three Months Ended December 31,
Year Ended September 30,
2016
2015
2014
2014
Stock options
Restricted stock unit awards
Non-participating restricted stock awards
—
—
—
Total</t>
  </si>
  <si>
    <t>Schedule of weighted average shares of unvested restricted stock included in common stock outstanding</t>
  </si>
  <si>
    <t>Year Ended December 31,
Three Months Ended December 31,
Year Ended September 30,
2016
2015
2014
2014
Participating restricted stock awards
—
—</t>
  </si>
  <si>
    <t>Major Clients (Tables)</t>
  </si>
  <si>
    <t>Schedule of sales to major clients, as a percentage of operating revenues that exceeded 10%</t>
  </si>
  <si>
    <t>Year Ended December 31,
Three Months Ended December 31,
Year Ended
September 30,
2016
2015
2014
2014
A
B
—
C
—
—
—</t>
  </si>
  <si>
    <t>Commitments and Contingencies (Tables)</t>
  </si>
  <si>
    <t>Summary of payments due in specific periods related to the Company's contractual obligations with initial terms exceeding one year</t>
  </si>
  <si>
    <t>Payments Due by Period (in thousands)
Within
After
Total
1 Year
2-3 Years
4-5 Years
5 Years
Operating lease obligations (office space)
$
$
$
$
$</t>
  </si>
  <si>
    <t>Quarterly Concolidated Financial Data (Unaudited) (Tables)</t>
  </si>
  <si>
    <t>Summary of quarterly consolidated financial data (unaudited)</t>
  </si>
  <si>
    <t>Quarter Ended
March 31,
June 30,
September 30,
December 31,
Year Ended December 31, 2016:
Operating revenues
$
$
$
$
Loss from operations
$
$
$
$
Net loss
$
$
$
$
Basic loss per share attributable to common stock
$
$
$
$
Diluted loss per share attributable to common stock
$
$
$
$
Year Ended December 31, 2015:
Operating revenues
$
$
$
$
Loss from operations
$
$
$
$
Net loss
$
$
$
$
Basic loss per share attributable to common stock
$
$
$
$
Diluted loss per share attributable to common stock
$
$
$
$</t>
  </si>
  <si>
    <t>Summary of Significant Accounting Policies (Details)</t>
  </si>
  <si>
    <t>Dec. 31, 2014USD ($)</t>
  </si>
  <si>
    <t>Dec. 31, 2016USD ($)item</t>
  </si>
  <si>
    <t>Dec. 31, 2015USD ($)</t>
  </si>
  <si>
    <t>Sep. 30, 2014USD ($)</t>
  </si>
  <si>
    <t>Significant Accounting Policies</t>
  </si>
  <si>
    <t>Number of states in which the Company operates | item</t>
  </si>
  <si>
    <t>Depreciation</t>
  </si>
  <si>
    <t>Impairment of long-lived assets</t>
  </si>
  <si>
    <t>Federal statutory effective income tax rate</t>
  </si>
  <si>
    <t>35.00%</t>
  </si>
  <si>
    <t>Impairment of Intangible Assets</t>
  </si>
  <si>
    <t>Change in estimated life of certain recording equipment assets</t>
  </si>
  <si>
    <t>Short-Term Investments (Details)</t>
  </si>
  <si>
    <t>Maturity Period of certificates of deposit, minimum</t>
  </si>
  <si>
    <t>3 months</t>
  </si>
  <si>
    <t>Maturity Period of certificates of deposit, maximum</t>
  </si>
  <si>
    <t>1 year</t>
  </si>
  <si>
    <t>Merger (Details)</t>
  </si>
  <si>
    <t>Feb. 11, 2015USD ($)$ / sharesshares</t>
  </si>
  <si>
    <t>Dec. 31, 2015USD ($)$ / sharesshares</t>
  </si>
  <si>
    <t>Dec. 31, 2014USD ($)$ / sharesshares</t>
  </si>
  <si>
    <t>Dec. 31, 2016USD ($)$ / sharesshares</t>
  </si>
  <si>
    <t>Sep. 30, 2014USD ($)$ / sharesshares</t>
  </si>
  <si>
    <t>Common stock, par value (in dollars per share) | $ / shares</t>
  </si>
  <si>
    <t>Split-effected Common Stock (in shares) | shares</t>
  </si>
  <si>
    <t>Fair value of assets acquired and liabilities assumed</t>
  </si>
  <si>
    <t>Net deferred tax asset</t>
  </si>
  <si>
    <t>Common stock, shares outstanding | shares</t>
  </si>
  <si>
    <t>Accrual for uncertain tax positions and contingencies related to certain tax matters</t>
  </si>
  <si>
    <t>Revenues</t>
  </si>
  <si>
    <t>Pro Forma Information</t>
  </si>
  <si>
    <t>Shares used in calculation of earnings per share | shares</t>
  </si>
  <si>
    <t>Pro forma total revenues</t>
  </si>
  <si>
    <t>Pro forma net loss</t>
  </si>
  <si>
    <t>Pro forma net loss per share</t>
  </si>
  <si>
    <t>Basic | $ / shares</t>
  </si>
  <si>
    <t>Diluted | $ / shares</t>
  </si>
  <si>
    <t>Legacy TGC</t>
  </si>
  <si>
    <t>Reverse stock split ratio</t>
  </si>
  <si>
    <t>Increase in preliminary estimated amount of property and equipment</t>
  </si>
  <si>
    <t>Increase in preliminary estimated amount of current liability</t>
  </si>
  <si>
    <t>Decrease in preliminary estimated amount of current assets</t>
  </si>
  <si>
    <t>Decrease in preliminary estimated amount of intangible assets</t>
  </si>
  <si>
    <t>Decrease in deferred tax assets related to adjustments to preliminary estimates</t>
  </si>
  <si>
    <t>Increase in depreciation</t>
  </si>
  <si>
    <t>Decrease in amortization expense</t>
  </si>
  <si>
    <t>Stock consideration</t>
  </si>
  <si>
    <t>Interest bearing debt assumed</t>
  </si>
  <si>
    <t>Debt-free current liabilities</t>
  </si>
  <si>
    <t>Total purchase price consideration including liabilities assumed</t>
  </si>
  <si>
    <t>Current assets excluding cash and cash equivalents</t>
  </si>
  <si>
    <t>Fair value of property and equipment</t>
  </si>
  <si>
    <t>Identified intangible assets</t>
  </si>
  <si>
    <t>Total indicated value of assets</t>
  </si>
  <si>
    <t>Pre-tax merger-related costs</t>
  </si>
  <si>
    <t>Legacy TGC | Minimum</t>
  </si>
  <si>
    <t>Estimated useful lives of property and equipment</t>
  </si>
  <si>
    <t>18 months</t>
  </si>
  <si>
    <t>Legacy TGC | Maximum</t>
  </si>
  <si>
    <t>12 years</t>
  </si>
  <si>
    <t>Legacy Dawson</t>
  </si>
  <si>
    <t>Property and Equipement (Details) - USD ($)</t>
  </si>
  <si>
    <t>Property, Plant and Equipment</t>
  </si>
  <si>
    <t>Gross</t>
  </si>
  <si>
    <t>Land, building and other</t>
  </si>
  <si>
    <t>Land, building and other | Minimum</t>
  </si>
  <si>
    <t>3 years</t>
  </si>
  <si>
    <t>Land, building and other | Maximum</t>
  </si>
  <si>
    <t>40 years</t>
  </si>
  <si>
    <t>Recording equipment</t>
  </si>
  <si>
    <t>Recording equipment | Minimum</t>
  </si>
  <si>
    <t>5 years</t>
  </si>
  <si>
    <t>Recording equipment | Maximum</t>
  </si>
  <si>
    <t>10 years</t>
  </si>
  <si>
    <t>Line clearing equipment</t>
  </si>
  <si>
    <t>Vibrator energy sources</t>
  </si>
  <si>
    <t>Vibrator energy sources | Minimum</t>
  </si>
  <si>
    <t>Vibrator energy sources | Maximum</t>
  </si>
  <si>
    <t>15 years</t>
  </si>
  <si>
    <t>Vehicles</t>
  </si>
  <si>
    <t>Vehicles | Minimum</t>
  </si>
  <si>
    <t>1 year 6 months</t>
  </si>
  <si>
    <t>Vehicles | Maximum</t>
  </si>
  <si>
    <t>Supplemental Consolidated Balance Sheet Information (Details) - USD ($)</t>
  </si>
  <si>
    <t>Other current liabilities</t>
  </si>
  <si>
    <t>Accrued self-insurance reserves</t>
  </si>
  <si>
    <t>Income and franchise taxes payable</t>
  </si>
  <si>
    <t>Other accrued expenses and current liabilities</t>
  </si>
  <si>
    <t>Total other current liabilities</t>
  </si>
  <si>
    <t>Debt (Details)</t>
  </si>
  <si>
    <t>Aug. 31, 2016item</t>
  </si>
  <si>
    <t>Debt Instruments</t>
  </si>
  <si>
    <t>Capital lease obligations</t>
  </si>
  <si>
    <t>Future minimum lease payments</t>
  </si>
  <si>
    <t>January 2017 - December 2017</t>
  </si>
  <si>
    <t>Term Note</t>
  </si>
  <si>
    <t>Notes payable</t>
  </si>
  <si>
    <t>Aggregate principal amount outstanding</t>
  </si>
  <si>
    <t>Aggregate maturities of notes payable</t>
  </si>
  <si>
    <t>Minimum</t>
  </si>
  <si>
    <t>Interest rate (as a percent)</t>
  </si>
  <si>
    <t>3.16%</t>
  </si>
  <si>
    <t>Maximum</t>
  </si>
  <si>
    <t>6.72%</t>
  </si>
  <si>
    <t>Credit Agreement</t>
  </si>
  <si>
    <t>Borrowing, repaying and re-borrowing capacity</t>
  </si>
  <si>
    <t>Maximum borrowing capacity on core equipment</t>
  </si>
  <si>
    <t>Number of notes payable not covered under term loan feature | item</t>
  </si>
  <si>
    <t>Percentage of maximum borrowing capacity on eligible accounts receivable</t>
  </si>
  <si>
    <t>80.00%</t>
  </si>
  <si>
    <t>Percentage of maximum borrowing capacity on eligible core equipment</t>
  </si>
  <si>
    <t>50.00%</t>
  </si>
  <si>
    <t>Minimum tangible net worth</t>
  </si>
  <si>
    <t>Credit Agreement | Letter Of Credit</t>
  </si>
  <si>
    <t>Unused letters of credit</t>
  </si>
  <si>
    <t>Credit Agreement | Minimum</t>
  </si>
  <si>
    <t>Ratio of current assets to current liabilities</t>
  </si>
  <si>
    <t>Credit Agreement | Minimum | Prime rate</t>
  </si>
  <si>
    <t>Interest rate</t>
  </si>
  <si>
    <t>2.50%</t>
  </si>
  <si>
    <t>Credit Agreement | Maximum</t>
  </si>
  <si>
    <t>4.50%</t>
  </si>
  <si>
    <t>Debt to tangible net worth ratio</t>
  </si>
  <si>
    <t>Notes payable to commercial banks</t>
  </si>
  <si>
    <t>Notes payable to commercial banks | Minimum</t>
  </si>
  <si>
    <t>3.50%</t>
  </si>
  <si>
    <t>Notes payable to commercial banks | Maximum</t>
  </si>
  <si>
    <t>Notes payable to finance companies</t>
  </si>
  <si>
    <t>Number of notes payable paid in full | item</t>
  </si>
  <si>
    <t>2.35%</t>
  </si>
  <si>
    <t>Stock-Based Compensation (Details) - USD ($)</t>
  </si>
  <si>
    <t>May 05, 2016</t>
  </si>
  <si>
    <t>Share-Based Compensation Plans</t>
  </si>
  <si>
    <t>The 2016 Plan</t>
  </si>
  <si>
    <t>Numbers of shares available for grant ( in shares)</t>
  </si>
  <si>
    <t>Number of shares authorized</t>
  </si>
  <si>
    <t>Shares available for future issuance</t>
  </si>
  <si>
    <t>Option expiration term</t>
  </si>
  <si>
    <t>Legacy Dawson Plan</t>
  </si>
  <si>
    <t>Legacy TGC Plan</t>
  </si>
  <si>
    <t>Unvested stock options</t>
  </si>
  <si>
    <t>Restricted stock</t>
  </si>
  <si>
    <t>Grants outstanding (in shares)</t>
  </si>
  <si>
    <t>Restricted stock units</t>
  </si>
  <si>
    <t>Common Stock Awards</t>
  </si>
  <si>
    <t>Stock-Based Compensation - Incentive Stock Options (Details) - USD ($)</t>
  </si>
  <si>
    <t>Additional disclosures</t>
  </si>
  <si>
    <t>Merger Exchange Ratio</t>
  </si>
  <si>
    <t>Number of Optioned Shares</t>
  </si>
  <si>
    <t>Grants (in shares)</t>
  </si>
  <si>
    <t>Excess tax benefits from disqualifying dispositions</t>
  </si>
  <si>
    <t>Total intrinsic value of options exercised</t>
  </si>
  <si>
    <t>Balance at the beginning of the perio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Forfeited (in dollars per share)</t>
  </si>
  <si>
    <t>Expired (in dollars per share)</t>
  </si>
  <si>
    <t>Balance at the end of the period (in dollars per share)</t>
  </si>
  <si>
    <t>Exercisable at the end of the period (in dollars per share)</t>
  </si>
  <si>
    <t>Weighted Average Remaining Contractual Term</t>
  </si>
  <si>
    <t>Outstanding at the end of the period (in years)</t>
  </si>
  <si>
    <t>2 years 1 month 2 days</t>
  </si>
  <si>
    <t>Exercisable at the end of the period (in years)</t>
  </si>
  <si>
    <t>Aggregate Intrinsic Value</t>
  </si>
  <si>
    <t>Outstanding at the end of the period (in dollars)</t>
  </si>
  <si>
    <t>Tax deductions recorded when options are awarded</t>
  </si>
  <si>
    <t>Unrecognized compensation expense related to share-based compensation plans</t>
  </si>
  <si>
    <t>Cash received from share-based payment arrangements</t>
  </si>
  <si>
    <t>Stock-Based Compensation - Restricted Stock Awards, Restricted Stock Units and Common Stock Award (Details) - USD ($)</t>
  </si>
  <si>
    <t>Number of Restricted Share Awards</t>
  </si>
  <si>
    <t>Grants ( in shares)</t>
  </si>
  <si>
    <t>Nonvested restricted shares outstanding, ending balance (in shares)</t>
  </si>
  <si>
    <t>Weighted Average Grant-Date Fair Value</t>
  </si>
  <si>
    <t>Grants (in dollars per share)</t>
  </si>
  <si>
    <t>Nonvested restricted shares outstanding, ending balance (in dollars per share)</t>
  </si>
  <si>
    <t>Weighted average participating restricted stock included in common stock outstanding</t>
  </si>
  <si>
    <t>Vesting period</t>
  </si>
  <si>
    <t>Annual increment period</t>
  </si>
  <si>
    <t>Unrecognized compensation cost</t>
  </si>
  <si>
    <t>Period over which unrecognized compensation expense is expected to be recognized</t>
  </si>
  <si>
    <t>2 years 1 month 13 days</t>
  </si>
  <si>
    <t>Restricted stock | Weighted Average</t>
  </si>
  <si>
    <t>Nonvested restricted shares outstanding, beginning balance (in shares)</t>
  </si>
  <si>
    <t>Vested (in shares)</t>
  </si>
  <si>
    <t>Nonvested restricted shares outstanding, beginning balance (in dollars per share)</t>
  </si>
  <si>
    <t>Vested (in dollars per share)</t>
  </si>
  <si>
    <t>1 year 8 months 19 days</t>
  </si>
  <si>
    <t>Weighted Average Grant Date Fair Value</t>
  </si>
  <si>
    <t>Employee Benefit Plans (Details) - USD ($)</t>
  </si>
  <si>
    <t>Legacy Dawson Geophysical Company 401k Plan</t>
  </si>
  <si>
    <t>Percentage of employees gross pay that is matched</t>
  </si>
  <si>
    <t>6.00%</t>
  </si>
  <si>
    <t>Employer matching contribution, percent matched</t>
  </si>
  <si>
    <t>100.00%</t>
  </si>
  <si>
    <t>Matching contribution to the plan</t>
  </si>
  <si>
    <t>Legacy TGC 401k Plan</t>
  </si>
  <si>
    <t>Advertising Costs (Details) - USD ($)</t>
  </si>
  <si>
    <t>Advertising Expense</t>
  </si>
  <si>
    <t>Income Taxes (Details) - USD ($)</t>
  </si>
  <si>
    <t>Loss before income taxes</t>
  </si>
  <si>
    <t>Domestic</t>
  </si>
  <si>
    <t>Foreign</t>
  </si>
  <si>
    <t>Income (Loss) from Continuing Operations before Equity Method Investments, Income Taxes, Noncontrolling Interest</t>
  </si>
  <si>
    <t>Income tax (benefit) expense</t>
  </si>
  <si>
    <t>Current federal benefit</t>
  </si>
  <si>
    <t>Current state benefit (expense)</t>
  </si>
  <si>
    <t>Current foreign expense</t>
  </si>
  <si>
    <t>Deferred federal benefit</t>
  </si>
  <si>
    <t>Deferred state (expense) benefit</t>
  </si>
  <si>
    <t>Deferred foreign benefit</t>
  </si>
  <si>
    <t>Reconciliation of income tax expense (provision)</t>
  </si>
  <si>
    <t>Tax benefit computed at statutory rate of 35%</t>
  </si>
  <si>
    <t>Federal income tax rate (as a percent)</t>
  </si>
  <si>
    <t>Change in valuation allowance</t>
  </si>
  <si>
    <t>State income tax (expense) benefit, net of federal tax</t>
  </si>
  <si>
    <t>Foreign losses</t>
  </si>
  <si>
    <t>Transaction costs</t>
  </si>
  <si>
    <t>Operating Loss Carryforwards</t>
  </si>
  <si>
    <t>Net Deferred tax assets:</t>
  </si>
  <si>
    <t>Federal tax net operating loss (NOL) carryforward</t>
  </si>
  <si>
    <t>Foreign tax NOL carryforward</t>
  </si>
  <si>
    <t>Worker's compensation</t>
  </si>
  <si>
    <t>State tax NOL carryforward</t>
  </si>
  <si>
    <t>Self-insurance</t>
  </si>
  <si>
    <t>Canadian start-up costs</t>
  </si>
  <si>
    <t>Alternative Minimum Tax credit carry forward</t>
  </si>
  <si>
    <t>Foreign tax credit</t>
  </si>
  <si>
    <t>Other comprehensive income</t>
  </si>
  <si>
    <t>Uncertain tax positions</t>
  </si>
  <si>
    <t>Total gross deferred tax assets</t>
  </si>
  <si>
    <t>Less valuation allowances</t>
  </si>
  <si>
    <t>Total net deferred tax assets</t>
  </si>
  <si>
    <t>Total net deferred tax liabilities</t>
  </si>
  <si>
    <t>Classification of net deferred tax components</t>
  </si>
  <si>
    <t>Gross Net operating loss carry forwards for U.S. federal income tax purposes</t>
  </si>
  <si>
    <t>State taxes affected by state NOL's</t>
  </si>
  <si>
    <t>roll forward of the Company's unrecognized tax benefits:</t>
  </si>
  <si>
    <t>Balance at beginning of the period</t>
  </si>
  <si>
    <t>Established at the Merger</t>
  </si>
  <si>
    <t>Increase in prior year tax positions</t>
  </si>
  <si>
    <t>Decrease in prior year tax positions</t>
  </si>
  <si>
    <t>Increase in current year tax positions</t>
  </si>
  <si>
    <t>Liability statute expiration</t>
  </si>
  <si>
    <t>Balance at end of the period</t>
  </si>
  <si>
    <t>Canada</t>
  </si>
  <si>
    <t>Federal</t>
  </si>
  <si>
    <t>Noncurrent (liabilities)</t>
  </si>
  <si>
    <t>Noncurrent assets</t>
  </si>
  <si>
    <t>Net (Loss) Income per Share Attributable to Common Stock (Details) - USD ($)</t>
  </si>
  <si>
    <t>Sep. 30, 2016</t>
  </si>
  <si>
    <t>Mar. 31, 2016</t>
  </si>
  <si>
    <t>Sep. 30, 2015</t>
  </si>
  <si>
    <t>Jun. 30, 2015</t>
  </si>
  <si>
    <t>Mar. 31, 2015</t>
  </si>
  <si>
    <t>Income allocable to unvested restricted stock</t>
  </si>
  <si>
    <t>Basic loss attributable to common stock</t>
  </si>
  <si>
    <t>Diluted loss attributable to common stock</t>
  </si>
  <si>
    <t>Weighted average common shares outstanding:</t>
  </si>
  <si>
    <t>Basic</t>
  </si>
  <si>
    <t>Diluted</t>
  </si>
  <si>
    <t>Diluted loss attributable to a share of common stock</t>
  </si>
  <si>
    <t>Net (Loss) Income per Share Attributable to Common Stock - Stock Options and Restricted Stock (Details) - shares</t>
  </si>
  <si>
    <t>Weighted Average</t>
  </si>
  <si>
    <t>Anti-dilutive Securities Excluded from Calculation of Earnings Per Share</t>
  </si>
  <si>
    <t>Weighted average number of securities excluded from calculation</t>
  </si>
  <si>
    <t>Unvested stock options | Weighted Average</t>
  </si>
  <si>
    <t>Restricted stock units | Weighted Average</t>
  </si>
  <si>
    <t>Non-participating restricted stock awards | Weighted Average</t>
  </si>
  <si>
    <t>Major Clients (Details) - segment</t>
  </si>
  <si>
    <t>Major Clients Line Items</t>
  </si>
  <si>
    <t>Number of operating segments</t>
  </si>
  <si>
    <t>Customer concentration risk | Service Revenue | A</t>
  </si>
  <si>
    <t>Concentration risk percentage</t>
  </si>
  <si>
    <t>14.00%</t>
  </si>
  <si>
    <t>13.00%</t>
  </si>
  <si>
    <t>21.00%</t>
  </si>
  <si>
    <t>16.00%</t>
  </si>
  <si>
    <t>Customer concentration risk | Service Revenue | B</t>
  </si>
  <si>
    <t>10.00%</t>
  </si>
  <si>
    <t>15.00%</t>
  </si>
  <si>
    <t>Customer concentration risk | Service Revenue | C</t>
  </si>
  <si>
    <t>12.00%</t>
  </si>
  <si>
    <t>Areas of Operation (Details) - USD ($)</t>
  </si>
  <si>
    <t>Long-lived assets</t>
  </si>
  <si>
    <t>U.S.</t>
  </si>
  <si>
    <t>Commitments and Contingencies (Details) $ in Thousands</t>
  </si>
  <si>
    <t>Dec. 31, 2016USD ($)</t>
  </si>
  <si>
    <t>Operating Lease Obligations</t>
  </si>
  <si>
    <t>Operating lease obligations (office space), Within 1 Year</t>
  </si>
  <si>
    <t>Operating lease obligations (office space), 2-3 Years</t>
  </si>
  <si>
    <t>Operating lease obligations (office space), 4-5 Years</t>
  </si>
  <si>
    <t>Operating lease obligations (office space), After 5 Years</t>
  </si>
  <si>
    <t>Operating lease obligations (office space), Total</t>
  </si>
  <si>
    <t>Commitments and Contingencies - Rental Expense and Letters of Credit (Details) - USD ($)</t>
  </si>
  <si>
    <t>Rental expense under operating leases with initial terms exceeding one year</t>
  </si>
  <si>
    <t>Self-insured health insurance coverage</t>
  </si>
  <si>
    <t>Obligations related to health insurance and self-insured workers' compensation</t>
  </si>
  <si>
    <t>Self-insured retention on workers' compensation claims</t>
  </si>
  <si>
    <t>Quarterly Consolidated Financial Data (Unaudited)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3401000</v>
      </c>
    </row>
    <row r="15" spans="1:4">
      <c r="A15" s="4" t="s">
        <v>25</v>
      </c>
      <c r="C15" s="5" t="n">
        <v>2166362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24000</v>
      </c>
      <c r="C3" s="6" t="n">
        <v>37009000</v>
      </c>
    </row>
    <row r="4" spans="1:3">
      <c r="A4" s="4" t="s">
        <v>33</v>
      </c>
      <c r="B4" s="5" t="n">
        <v>40250000</v>
      </c>
      <c r="C4" s="5" t="n">
        <v>21000000</v>
      </c>
    </row>
    <row r="5" spans="1:3">
      <c r="A5" s="4" t="s">
        <v>34</v>
      </c>
      <c r="B5" s="5" t="n">
        <v>16031000</v>
      </c>
      <c r="C5" s="5" t="n">
        <v>35700000</v>
      </c>
    </row>
    <row r="6" spans="1:3">
      <c r="A6" s="4" t="s">
        <v>35</v>
      </c>
      <c r="B6" s="5" t="n">
        <v>4822000</v>
      </c>
      <c r="C6" s="5" t="n">
        <v>6150000</v>
      </c>
    </row>
    <row r="7" spans="1:3">
      <c r="A7" s="4" t="s">
        <v>36</v>
      </c>
      <c r="B7" s="5" t="n">
        <v>75727000</v>
      </c>
      <c r="C7" s="5" t="n">
        <v>99859000</v>
      </c>
    </row>
    <row r="8" spans="1:3">
      <c r="A8" s="4" t="s">
        <v>37</v>
      </c>
      <c r="B8" s="5" t="n">
        <v>324950000</v>
      </c>
      <c r="C8" s="5" t="n">
        <v>345619000</v>
      </c>
    </row>
    <row r="9" spans="1:3">
      <c r="A9" s="4" t="s">
        <v>38</v>
      </c>
      <c r="B9" s="5" t="n">
        <v>-214033000</v>
      </c>
      <c r="C9" s="5" t="n">
        <v>-198052000</v>
      </c>
    </row>
    <row r="10" spans="1:3">
      <c r="A10" s="4" t="s">
        <v>39</v>
      </c>
      <c r="B10" s="5" t="n">
        <v>110917000</v>
      </c>
      <c r="C10" s="5" t="n">
        <v>147567000</v>
      </c>
    </row>
    <row r="11" spans="1:3">
      <c r="A11" s="4" t="s">
        <v>40</v>
      </c>
      <c r="B11" s="5" t="n">
        <v>487000</v>
      </c>
      <c r="C11" s="5" t="n">
        <v>361000</v>
      </c>
    </row>
    <row r="12" spans="1:3">
      <c r="A12" s="4" t="s">
        <v>41</v>
      </c>
      <c r="B12" s="5" t="n">
        <v>535000</v>
      </c>
    </row>
    <row r="13" spans="1:3">
      <c r="A13" s="4" t="s">
        <v>42</v>
      </c>
      <c r="B13" s="5" t="n">
        <v>187666000</v>
      </c>
      <c r="C13" s="5" t="n">
        <v>247787000</v>
      </c>
    </row>
    <row r="14" spans="1:3">
      <c r="A14" s="3" t="s">
        <v>43</v>
      </c>
    </row>
    <row r="15" spans="1:3">
      <c r="A15" s="4" t="s">
        <v>44</v>
      </c>
      <c r="B15" s="5" t="n">
        <v>5617000</v>
      </c>
      <c r="C15" s="5" t="n">
        <v>8401000</v>
      </c>
    </row>
    <row r="16" spans="1:3">
      <c r="A16" s="3" t="s">
        <v>45</v>
      </c>
    </row>
    <row r="17" spans="1:3">
      <c r="A17" s="4" t="s">
        <v>46</v>
      </c>
      <c r="B17" s="5" t="n">
        <v>885000</v>
      </c>
      <c r="C17" s="5" t="n">
        <v>1074000</v>
      </c>
    </row>
    <row r="18" spans="1:3">
      <c r="A18" s="4" t="s">
        <v>47</v>
      </c>
      <c r="B18" s="5" t="n">
        <v>2983000</v>
      </c>
      <c r="C18" s="5" t="n">
        <v>4604000</v>
      </c>
    </row>
    <row r="19" spans="1:3">
      <c r="A19" s="4" t="s">
        <v>48</v>
      </c>
      <c r="B19" s="5" t="n">
        <v>3155000</v>
      </c>
      <c r="C19" s="5" t="n">
        <v>6146000</v>
      </c>
    </row>
    <row r="20" spans="1:3">
      <c r="A20" s="4" t="s">
        <v>49</v>
      </c>
      <c r="B20" s="5" t="n">
        <v>2357000</v>
      </c>
      <c r="C20" s="5" t="n">
        <v>8585000</v>
      </c>
    </row>
    <row r="21" spans="1:3">
      <c r="A21" s="4" t="s">
        <v>50</v>
      </c>
      <c r="B21" s="5" t="n">
        <v>14997000</v>
      </c>
      <c r="C21" s="5" t="n">
        <v>28810000</v>
      </c>
    </row>
    <row r="22" spans="1:3">
      <c r="A22" s="3" t="s">
        <v>51</v>
      </c>
    </row>
    <row r="23" spans="1:3">
      <c r="A23" s="4" t="s">
        <v>52</v>
      </c>
      <c r="C23" s="5" t="n">
        <v>2106000</v>
      </c>
    </row>
    <row r="24" spans="1:3">
      <c r="A24" s="4" t="s">
        <v>53</v>
      </c>
      <c r="B24" s="5" t="n">
        <v>146000</v>
      </c>
      <c r="C24" s="5" t="n">
        <v>5319000</v>
      </c>
    </row>
    <row r="25" spans="1:3">
      <c r="A25" s="4" t="s">
        <v>54</v>
      </c>
      <c r="B25" s="5" t="n">
        <v>1639000</v>
      </c>
      <c r="C25" s="5" t="n">
        <v>1834000</v>
      </c>
    </row>
    <row r="26" spans="1:3">
      <c r="A26" s="4" t="s">
        <v>55</v>
      </c>
      <c r="B26" s="5" t="n">
        <v>1785000</v>
      </c>
      <c r="C26" s="5" t="n">
        <v>9259000</v>
      </c>
    </row>
    <row r="27" spans="1:3">
      <c r="A27" s="4" t="s">
        <v>56</v>
      </c>
      <c r="B27" s="4" t="s">
        <v>57</v>
      </c>
      <c r="C27" s="4" t="s">
        <v>57</v>
      </c>
    </row>
    <row r="28" spans="1:3">
      <c r="A28" s="3" t="s">
        <v>58</v>
      </c>
    </row>
    <row r="29" spans="1:3">
      <c r="A29" s="4" t="s">
        <v>59</v>
      </c>
      <c r="B29" s="4" t="s">
        <v>57</v>
      </c>
      <c r="C29" s="4" t="s">
        <v>57</v>
      </c>
    </row>
    <row r="30" spans="1:3">
      <c r="A30" s="4" t="s">
        <v>60</v>
      </c>
      <c r="B30" s="5" t="n">
        <v>217000</v>
      </c>
      <c r="C30" s="5" t="n">
        <v>216000</v>
      </c>
    </row>
    <row r="31" spans="1:3">
      <c r="A31" s="4" t="s">
        <v>61</v>
      </c>
      <c r="B31" s="5" t="n">
        <v>142998000</v>
      </c>
      <c r="C31" s="5" t="n">
        <v>142269000</v>
      </c>
    </row>
    <row r="32" spans="1:3">
      <c r="A32" s="4" t="s">
        <v>62</v>
      </c>
      <c r="B32" s="5" t="n">
        <v>29265000</v>
      </c>
      <c r="C32" s="5" t="n">
        <v>69057000</v>
      </c>
    </row>
    <row r="33" spans="1:3">
      <c r="A33" s="4" t="s">
        <v>63</v>
      </c>
      <c r="B33" s="4" t="s">
        <v>57</v>
      </c>
      <c r="C33" s="4" t="s">
        <v>57</v>
      </c>
    </row>
    <row r="34" spans="1:3">
      <c r="A34" s="4" t="s">
        <v>64</v>
      </c>
      <c r="B34" s="5" t="n">
        <v>-1596000</v>
      </c>
      <c r="C34" s="5" t="n">
        <v>-1824000</v>
      </c>
    </row>
    <row r="35" spans="1:3">
      <c r="A35" s="4" t="s">
        <v>65</v>
      </c>
      <c r="B35" s="5" t="n">
        <v>170884000</v>
      </c>
      <c r="C35" s="5" t="n">
        <v>209718000</v>
      </c>
    </row>
    <row r="36" spans="1:3">
      <c r="A36" s="4" t="s">
        <v>66</v>
      </c>
      <c r="B36" s="6" t="n">
        <v>187666000</v>
      </c>
      <c r="C36" s="6" t="n">
        <v>2477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192</v>
      </c>
      <c r="B7" s="4" t="s">
        <v>229</v>
      </c>
    </row>
    <row r="8" spans="1:2">
      <c r="A8" s="4" t="s">
        <v>230</v>
      </c>
      <c r="B8" s="4" t="s">
        <v>231</v>
      </c>
    </row>
    <row r="9" spans="1:2">
      <c r="A9" s="4" t="s">
        <v>232</v>
      </c>
      <c r="B9" s="4" t="s">
        <v>233</v>
      </c>
    </row>
    <row r="10" spans="1:2">
      <c r="A10" s="4" t="s">
        <v>40</v>
      </c>
      <c r="B10" s="4" t="s">
        <v>234</v>
      </c>
    </row>
    <row r="11" spans="1:2">
      <c r="A11" s="4" t="s">
        <v>235</v>
      </c>
      <c r="B11" s="4" t="s">
        <v>236</v>
      </c>
    </row>
    <row r="12" spans="1:2">
      <c r="A12" s="4" t="s">
        <v>198</v>
      </c>
      <c r="B12" s="4" t="s">
        <v>237</v>
      </c>
    </row>
    <row r="13" spans="1:2">
      <c r="A13" s="4" t="s">
        <v>238</v>
      </c>
      <c r="B13" s="4" t="s">
        <v>239</v>
      </c>
    </row>
    <row r="14" spans="1:2">
      <c r="A14" s="4" t="s">
        <v>206</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68</v>
      </c>
    </row>
    <row r="3" spans="1:3">
      <c r="A3" s="4" t="s">
        <v>69</v>
      </c>
      <c r="B3" s="6" t="n">
        <v>250000</v>
      </c>
      <c r="C3" s="6" t="n">
        <v>250000</v>
      </c>
    </row>
    <row r="4" spans="1:3">
      <c r="A4" s="4" t="s">
        <v>70</v>
      </c>
      <c r="B4" s="6" t="n">
        <v>1</v>
      </c>
      <c r="C4" s="6" t="n">
        <v>1</v>
      </c>
    </row>
    <row r="5" spans="1:3">
      <c r="A5" s="4" t="s">
        <v>71</v>
      </c>
      <c r="B5" s="5" t="n">
        <v>4000000</v>
      </c>
      <c r="C5" s="5" t="n">
        <v>4000000</v>
      </c>
    </row>
    <row r="6" spans="1:3">
      <c r="A6" s="4" t="s">
        <v>72</v>
      </c>
      <c r="B6" s="5" t="n">
        <v>0</v>
      </c>
      <c r="C6" s="5" t="n">
        <v>0</v>
      </c>
    </row>
    <row r="7" spans="1:3">
      <c r="A7" s="4" t="s">
        <v>73</v>
      </c>
      <c r="B7" s="7" t="n">
        <v>0.01</v>
      </c>
      <c r="C7" s="7" t="n">
        <v>0.01</v>
      </c>
    </row>
    <row r="8" spans="1:3">
      <c r="A8" s="4" t="s">
        <v>74</v>
      </c>
      <c r="B8" s="5" t="n">
        <v>35000000</v>
      </c>
      <c r="C8" s="5" t="n">
        <v>35000000</v>
      </c>
    </row>
    <row r="9" spans="1:3">
      <c r="A9" s="4" t="s">
        <v>75</v>
      </c>
      <c r="B9" s="5" t="n">
        <v>21704851</v>
      </c>
      <c r="C9" s="5" t="n">
        <v>21629310</v>
      </c>
    </row>
    <row r="10" spans="1:3">
      <c r="A10" s="4" t="s">
        <v>76</v>
      </c>
      <c r="B10" s="5" t="n">
        <v>21656406</v>
      </c>
      <c r="C10" s="5" t="n">
        <v>21580865</v>
      </c>
    </row>
    <row r="11" spans="1:3">
      <c r="A11" s="4" t="s">
        <v>77</v>
      </c>
      <c r="B11" s="5" t="n">
        <v>48445</v>
      </c>
      <c r="C11" s="5" t="n">
        <v>4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1"/>
    <col customWidth="1" max="3" min="3" width="25"/>
    <col customWidth="1" max="4" min="4" width="21"/>
    <col customWidth="1" max="5" min="5" width="21"/>
  </cols>
  <sheetData>
    <row r="1" spans="1:5">
      <c r="A1" s="1" t="s">
        <v>301</v>
      </c>
      <c r="B1" s="2" t="s">
        <v>79</v>
      </c>
      <c r="C1" s="2" t="s">
        <v>1</v>
      </c>
    </row>
    <row r="2" spans="1:5">
      <c r="B2" s="2" t="s">
        <v>302</v>
      </c>
      <c r="C2" s="2" t="s">
        <v>303</v>
      </c>
      <c r="D2" s="2" t="s">
        <v>304</v>
      </c>
      <c r="E2" s="2" t="s">
        <v>305</v>
      </c>
    </row>
    <row r="3" spans="1:5">
      <c r="A3" s="3" t="s">
        <v>306</v>
      </c>
    </row>
    <row r="4" spans="1:5">
      <c r="A4" s="4" t="s">
        <v>307</v>
      </c>
      <c r="C4" s="5" t="n">
        <v>48</v>
      </c>
    </row>
    <row r="5" spans="1:5">
      <c r="A5" s="4" t="s">
        <v>308</v>
      </c>
      <c r="B5" s="6" t="n">
        <v>9736000</v>
      </c>
      <c r="C5" s="6" t="n">
        <v>44283000</v>
      </c>
      <c r="D5" s="6" t="n">
        <v>47072000</v>
      </c>
      <c r="E5" s="6" t="n">
        <v>40168000</v>
      </c>
    </row>
    <row r="6" spans="1:5">
      <c r="A6" s="4" t="s">
        <v>309</v>
      </c>
      <c r="B6" s="6" t="n">
        <v>0</v>
      </c>
      <c r="C6" s="6" t="n">
        <v>0</v>
      </c>
      <c r="D6" s="6" t="n">
        <v>0</v>
      </c>
      <c r="E6" s="6" t="n">
        <v>0</v>
      </c>
    </row>
    <row r="7" spans="1:5">
      <c r="A7" s="4" t="s">
        <v>310</v>
      </c>
      <c r="B7" s="4" t="s">
        <v>311</v>
      </c>
      <c r="C7" s="4" t="s">
        <v>311</v>
      </c>
      <c r="D7" s="4" t="s">
        <v>311</v>
      </c>
      <c r="E7" s="4" t="s">
        <v>311</v>
      </c>
    </row>
    <row r="8" spans="1:5">
      <c r="A8" s="4" t="s">
        <v>312</v>
      </c>
      <c r="C8" s="6" t="n">
        <v>0</v>
      </c>
      <c r="D8" s="6" t="n">
        <v>0</v>
      </c>
    </row>
    <row r="9" spans="1:5">
      <c r="A9" s="4" t="s">
        <v>313</v>
      </c>
    </row>
    <row r="10" spans="1:5">
      <c r="A10" s="3" t="s">
        <v>306</v>
      </c>
    </row>
    <row r="11" spans="1:5">
      <c r="A11" s="4" t="s">
        <v>308</v>
      </c>
      <c r="C11" s="6" t="n">
        <v>13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4</v>
      </c>
      <c r="B1" s="2" t="s">
        <v>1</v>
      </c>
    </row>
    <row r="2" spans="1:3">
      <c r="B2" s="2" t="s">
        <v>2</v>
      </c>
      <c r="C2" s="2" t="s">
        <v>30</v>
      </c>
    </row>
    <row r="3" spans="1:3">
      <c r="A3" s="3" t="s">
        <v>186</v>
      </c>
    </row>
    <row r="4" spans="1:3">
      <c r="A4" s="4" t="s">
        <v>315</v>
      </c>
      <c r="B4" s="4" t="s">
        <v>316</v>
      </c>
      <c r="C4" s="4" t="s">
        <v>316</v>
      </c>
    </row>
    <row r="5" spans="1:3">
      <c r="A5" s="4" t="s">
        <v>317</v>
      </c>
      <c r="B5" s="4" t="s">
        <v>318</v>
      </c>
      <c r="C5" s="4" t="s">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319</v>
      </c>
      <c r="B1" s="2" t="s">
        <v>320</v>
      </c>
      <c r="C1" s="2" t="s">
        <v>321</v>
      </c>
      <c r="D1" s="2" t="s">
        <v>322</v>
      </c>
      <c r="E1" s="2" t="s">
        <v>323</v>
      </c>
      <c r="F1" s="2" t="s">
        <v>321</v>
      </c>
      <c r="G1" s="2" t="s">
        <v>324</v>
      </c>
    </row>
    <row r="2" spans="1:7">
      <c r="A2" s="4" t="s">
        <v>325</v>
      </c>
      <c r="C2" s="7" t="n">
        <v>0.01</v>
      </c>
      <c r="E2" s="7" t="n">
        <v>0.01</v>
      </c>
      <c r="F2" s="7" t="n">
        <v>0.01</v>
      </c>
    </row>
    <row r="3" spans="1:7">
      <c r="A3" s="4" t="s">
        <v>326</v>
      </c>
      <c r="E3" s="8" t="n">
        <v>1.76</v>
      </c>
    </row>
    <row r="4" spans="1:7">
      <c r="A4" s="3" t="s">
        <v>327</v>
      </c>
    </row>
    <row r="5" spans="1:7">
      <c r="A5" s="4" t="s">
        <v>328</v>
      </c>
      <c r="C5" s="6" t="n">
        <v>29661000</v>
      </c>
      <c r="E5" s="6" t="n">
        <v>29424000</v>
      </c>
      <c r="F5" s="6" t="n">
        <v>29661000</v>
      </c>
    </row>
    <row r="6" spans="1:7">
      <c r="A6" s="4" t="s">
        <v>329</v>
      </c>
      <c r="C6" s="5" t="n">
        <v>21580865</v>
      </c>
      <c r="E6" s="5" t="n">
        <v>21656406</v>
      </c>
      <c r="F6" s="5" t="n">
        <v>21580865</v>
      </c>
    </row>
    <row r="7" spans="1:7">
      <c r="A7" s="4" t="s">
        <v>330</v>
      </c>
      <c r="F7" s="6" t="n">
        <v>715000</v>
      </c>
    </row>
    <row r="8" spans="1:7">
      <c r="A8" s="4" t="s">
        <v>331</v>
      </c>
      <c r="E8" s="6" t="n">
        <v>133330000</v>
      </c>
      <c r="F8" s="6" t="n">
        <v>234685000</v>
      </c>
      <c r="G8" s="6" t="n">
        <v>261683000</v>
      </c>
    </row>
    <row r="9" spans="1:7">
      <c r="A9" s="3" t="s">
        <v>332</v>
      </c>
    </row>
    <row r="10" spans="1:7">
      <c r="A10" s="4" t="s">
        <v>333</v>
      </c>
      <c r="D10" s="5" t="n">
        <v>21400593</v>
      </c>
      <c r="F10" s="5" t="n">
        <v>21537480</v>
      </c>
      <c r="G10" s="5" t="n">
        <v>21367677</v>
      </c>
    </row>
    <row r="11" spans="1:7">
      <c r="A11" s="4" t="s">
        <v>334</v>
      </c>
      <c r="D11" s="6" t="n">
        <v>76897000</v>
      </c>
      <c r="F11" s="6" t="n">
        <v>248295000</v>
      </c>
      <c r="G11" s="6" t="n">
        <v>373544000</v>
      </c>
    </row>
    <row r="12" spans="1:7">
      <c r="A12" s="4" t="s">
        <v>335</v>
      </c>
      <c r="D12" s="6" t="n">
        <v>-7722000</v>
      </c>
      <c r="F12" s="6" t="n">
        <v>-30256000</v>
      </c>
      <c r="G12" s="6" t="n">
        <v>-13383000</v>
      </c>
    </row>
    <row r="13" spans="1:7">
      <c r="A13" s="3" t="s">
        <v>336</v>
      </c>
    </row>
    <row r="14" spans="1:7">
      <c r="A14" s="4" t="s">
        <v>337</v>
      </c>
      <c r="D14" s="7" t="n">
        <v>-0.36</v>
      </c>
      <c r="F14" s="7" t="n">
        <v>-1.4</v>
      </c>
      <c r="G14" s="7" t="n">
        <v>-0.63</v>
      </c>
    </row>
    <row r="15" spans="1:7">
      <c r="A15" s="4" t="s">
        <v>338</v>
      </c>
      <c r="D15" s="7" t="n">
        <v>-0.36</v>
      </c>
      <c r="F15" s="7" t="n">
        <v>-1.4</v>
      </c>
      <c r="G15" s="7" t="n">
        <v>-0.63</v>
      </c>
    </row>
    <row r="16" spans="1:7">
      <c r="A16" s="4" t="s">
        <v>339</v>
      </c>
    </row>
    <row r="17" spans="1:7">
      <c r="A17" s="4" t="s">
        <v>325</v>
      </c>
      <c r="B17" s="7" t="n">
        <v>0.01</v>
      </c>
    </row>
    <row r="18" spans="1:7">
      <c r="A18" s="4" t="s">
        <v>340</v>
      </c>
      <c r="B18" s="8" t="n">
        <v>0.33</v>
      </c>
    </row>
    <row r="19" spans="1:7">
      <c r="A19" s="4" t="s">
        <v>326</v>
      </c>
      <c r="B19" s="9" t="n">
        <v>1.76</v>
      </c>
    </row>
    <row r="20" spans="1:7">
      <c r="A20" s="4" t="s">
        <v>341</v>
      </c>
      <c r="C20" s="6" t="n">
        <v>5055000</v>
      </c>
    </row>
    <row r="21" spans="1:7">
      <c r="A21" s="4" t="s">
        <v>342</v>
      </c>
      <c r="C21" s="5" t="n">
        <v>943000</v>
      </c>
    </row>
    <row r="22" spans="1:7">
      <c r="A22" s="4" t="s">
        <v>343</v>
      </c>
      <c r="C22" s="5" t="n">
        <v>625000</v>
      </c>
    </row>
    <row r="23" spans="1:7">
      <c r="A23" s="4" t="s">
        <v>344</v>
      </c>
      <c r="C23" s="5" t="n">
        <v>2953000</v>
      </c>
    </row>
    <row r="24" spans="1:7">
      <c r="A24" s="4" t="s">
        <v>345</v>
      </c>
      <c r="C24" s="5" t="n">
        <v>534000</v>
      </c>
    </row>
    <row r="25" spans="1:7">
      <c r="A25" s="4" t="s">
        <v>346</v>
      </c>
      <c r="C25" s="5" t="n">
        <v>628000</v>
      </c>
    </row>
    <row r="26" spans="1:7">
      <c r="A26" s="4" t="s">
        <v>347</v>
      </c>
      <c r="C26" s="6" t="n">
        <v>697000</v>
      </c>
    </row>
    <row r="27" spans="1:7">
      <c r="A27" s="3" t="s">
        <v>327</v>
      </c>
    </row>
    <row r="28" spans="1:7">
      <c r="A28" s="4" t="s">
        <v>348</v>
      </c>
      <c r="B28" s="6" t="n">
        <v>42902000</v>
      </c>
    </row>
    <row r="29" spans="1:7">
      <c r="A29" s="4" t="s">
        <v>349</v>
      </c>
      <c r="B29" s="5" t="n">
        <v>12048000</v>
      </c>
    </row>
    <row r="30" spans="1:7">
      <c r="A30" s="4" t="s">
        <v>350</v>
      </c>
      <c r="B30" s="5" t="n">
        <v>13590000</v>
      </c>
    </row>
    <row r="31" spans="1:7">
      <c r="A31" s="4" t="s">
        <v>351</v>
      </c>
      <c r="B31" s="5" t="n">
        <v>68540000</v>
      </c>
    </row>
    <row r="32" spans="1:7">
      <c r="A32" s="4" t="s">
        <v>352</v>
      </c>
      <c r="B32" s="5" t="n">
        <v>15531000</v>
      </c>
    </row>
    <row r="33" spans="1:7">
      <c r="A33" s="4" t="s">
        <v>32</v>
      </c>
      <c r="B33" s="5" t="n">
        <v>12382000</v>
      </c>
    </row>
    <row r="34" spans="1:7">
      <c r="A34" s="4" t="s">
        <v>36</v>
      </c>
      <c r="B34" s="5" t="n">
        <v>27913000</v>
      </c>
    </row>
    <row r="35" spans="1:7">
      <c r="A35" s="4" t="s">
        <v>353</v>
      </c>
      <c r="B35" s="5" t="n">
        <v>33867000</v>
      </c>
    </row>
    <row r="36" spans="1:7">
      <c r="A36" s="4" t="s">
        <v>354</v>
      </c>
      <c r="B36" s="5" t="n">
        <v>400000</v>
      </c>
    </row>
    <row r="37" spans="1:7">
      <c r="A37" s="4" t="s">
        <v>328</v>
      </c>
      <c r="B37" s="5" t="n">
        <v>6360000</v>
      </c>
    </row>
    <row r="38" spans="1:7">
      <c r="A38" s="4" t="s">
        <v>355</v>
      </c>
      <c r="B38" s="6" t="n">
        <v>68540000</v>
      </c>
    </row>
    <row r="39" spans="1:7">
      <c r="A39" s="4" t="s">
        <v>329</v>
      </c>
      <c r="B39" s="5" t="n">
        <v>7381476</v>
      </c>
    </row>
    <row r="40" spans="1:7">
      <c r="A40" s="4" t="s">
        <v>330</v>
      </c>
      <c r="B40" s="6" t="n">
        <v>865000</v>
      </c>
    </row>
    <row r="41" spans="1:7">
      <c r="A41" s="4" t="s">
        <v>356</v>
      </c>
      <c r="F41" s="6" t="n">
        <v>3314000</v>
      </c>
    </row>
    <row r="42" spans="1:7">
      <c r="A42" s="4" t="s">
        <v>357</v>
      </c>
    </row>
    <row r="43" spans="1:7">
      <c r="A43" s="3" t="s">
        <v>327</v>
      </c>
    </row>
    <row r="44" spans="1:7">
      <c r="A44" s="4" t="s">
        <v>358</v>
      </c>
      <c r="B44" s="4" t="s">
        <v>359</v>
      </c>
    </row>
    <row r="45" spans="1:7">
      <c r="A45" s="4" t="s">
        <v>360</v>
      </c>
    </row>
    <row r="46" spans="1:7">
      <c r="A46" s="3" t="s">
        <v>327</v>
      </c>
    </row>
    <row r="47" spans="1:7">
      <c r="A47" s="4" t="s">
        <v>358</v>
      </c>
      <c r="B47" s="4" t="s">
        <v>361</v>
      </c>
    </row>
    <row r="48" spans="1:7">
      <c r="A48" s="4" t="s">
        <v>362</v>
      </c>
    </row>
    <row r="49" spans="1:7">
      <c r="A49" s="4" t="s">
        <v>325</v>
      </c>
      <c r="B49" s="10" t="n">
        <v>0.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8</v>
      </c>
      <c r="B1" s="2" t="s">
        <v>79</v>
      </c>
      <c r="C1" s="2" t="s">
        <v>1</v>
      </c>
    </row>
    <row r="2" spans="1:5">
      <c r="B2" s="2" t="s">
        <v>80</v>
      </c>
      <c r="C2" s="2" t="s">
        <v>2</v>
      </c>
      <c r="D2" s="2" t="s">
        <v>30</v>
      </c>
      <c r="E2" s="2" t="s">
        <v>81</v>
      </c>
    </row>
    <row r="3" spans="1:5">
      <c r="A3" s="3" t="s">
        <v>82</v>
      </c>
    </row>
    <row r="4" spans="1:5">
      <c r="A4" s="4" t="s">
        <v>83</v>
      </c>
      <c r="B4" s="6" t="n">
        <v>50802000</v>
      </c>
      <c r="C4" s="6" t="n">
        <v>133330000</v>
      </c>
      <c r="D4" s="6" t="n">
        <v>234685000</v>
      </c>
      <c r="E4" s="6" t="n">
        <v>261683000</v>
      </c>
    </row>
    <row r="5" spans="1:5">
      <c r="A5" s="3" t="s">
        <v>84</v>
      </c>
    </row>
    <row r="6" spans="1:5">
      <c r="A6" s="4" t="s">
        <v>85</v>
      </c>
      <c r="B6" s="5" t="n">
        <v>42957000</v>
      </c>
      <c r="C6" s="5" t="n">
        <v>121661000</v>
      </c>
      <c r="D6" s="5" t="n">
        <v>205566000</v>
      </c>
      <c r="E6" s="5" t="n">
        <v>223336000</v>
      </c>
    </row>
    <row r="7" spans="1:5">
      <c r="A7" s="4" t="s">
        <v>86</v>
      </c>
      <c r="B7" s="5" t="n">
        <v>5093000</v>
      </c>
      <c r="C7" s="5" t="n">
        <v>16822000</v>
      </c>
      <c r="D7" s="5" t="n">
        <v>22729000</v>
      </c>
      <c r="E7" s="5" t="n">
        <v>16083000</v>
      </c>
    </row>
    <row r="8" spans="1:5">
      <c r="A8" s="4" t="s">
        <v>87</v>
      </c>
      <c r="B8" s="5" t="n">
        <v>9736000</v>
      </c>
      <c r="C8" s="5" t="n">
        <v>44283000</v>
      </c>
      <c r="D8" s="5" t="n">
        <v>47072000</v>
      </c>
      <c r="E8" s="5" t="n">
        <v>40168000</v>
      </c>
    </row>
    <row r="9" spans="1:5">
      <c r="A9" s="4" t="s">
        <v>88</v>
      </c>
      <c r="B9" s="5" t="n">
        <v>57786000</v>
      </c>
      <c r="C9" s="5" t="n">
        <v>182766000</v>
      </c>
      <c r="D9" s="5" t="n">
        <v>275367000</v>
      </c>
      <c r="E9" s="5" t="n">
        <v>279587000</v>
      </c>
    </row>
    <row r="10" spans="1:5">
      <c r="A10" s="4" t="s">
        <v>89</v>
      </c>
      <c r="B10" s="5" t="n">
        <v>-6984000</v>
      </c>
      <c r="C10" s="5" t="n">
        <v>-49436000</v>
      </c>
      <c r="D10" s="5" t="n">
        <v>-40682000</v>
      </c>
      <c r="E10" s="5" t="n">
        <v>-17904000</v>
      </c>
    </row>
    <row r="11" spans="1:5">
      <c r="A11" s="3" t="s">
        <v>90</v>
      </c>
    </row>
    <row r="12" spans="1:5">
      <c r="A12" s="4" t="s">
        <v>91</v>
      </c>
      <c r="B12" s="5" t="n">
        <v>20000</v>
      </c>
      <c r="C12" s="5" t="n">
        <v>347000</v>
      </c>
      <c r="D12" s="5" t="n">
        <v>159000</v>
      </c>
      <c r="E12" s="5" t="n">
        <v>73000</v>
      </c>
    </row>
    <row r="13" spans="1:5">
      <c r="A13" s="4" t="s">
        <v>92</v>
      </c>
      <c r="B13" s="5" t="n">
        <v>-93000</v>
      </c>
      <c r="C13" s="5" t="n">
        <v>-260000</v>
      </c>
      <c r="D13" s="5" t="n">
        <v>-609000</v>
      </c>
      <c r="E13" s="5" t="n">
        <v>-535000</v>
      </c>
    </row>
    <row r="14" spans="1:5">
      <c r="A14" s="4" t="s">
        <v>93</v>
      </c>
      <c r="B14" s="5" t="n">
        <v>154000</v>
      </c>
      <c r="C14" s="5" t="n">
        <v>3108000</v>
      </c>
      <c r="D14" s="5" t="n">
        <v>1098000</v>
      </c>
      <c r="E14" s="5" t="n">
        <v>466000</v>
      </c>
    </row>
    <row r="15" spans="1:5">
      <c r="A15" s="4" t="s">
        <v>94</v>
      </c>
      <c r="B15" s="5" t="n">
        <v>-6903000</v>
      </c>
      <c r="C15" s="5" t="n">
        <v>-46241000</v>
      </c>
      <c r="D15" s="5" t="n">
        <v>-40034000</v>
      </c>
      <c r="E15" s="5" t="n">
        <v>-17900000</v>
      </c>
    </row>
    <row r="16" spans="1:5">
      <c r="A16" s="3" t="s">
        <v>95</v>
      </c>
    </row>
    <row r="17" spans="1:5">
      <c r="A17" s="4" t="s">
        <v>96</v>
      </c>
      <c r="B17" s="5" t="n">
        <v>-39000</v>
      </c>
      <c r="C17" s="5" t="n">
        <v>396000</v>
      </c>
      <c r="D17" s="5" t="n">
        <v>-291000</v>
      </c>
      <c r="E17" s="5" t="n">
        <v>-787000</v>
      </c>
    </row>
    <row r="18" spans="1:5">
      <c r="A18" s="4" t="s">
        <v>97</v>
      </c>
      <c r="B18" s="5" t="n">
        <v>1951000</v>
      </c>
      <c r="C18" s="5" t="n">
        <v>6053000</v>
      </c>
      <c r="D18" s="5" t="n">
        <v>14046000</v>
      </c>
      <c r="E18" s="5" t="n">
        <v>6067000</v>
      </c>
    </row>
    <row r="19" spans="1:5">
      <c r="A19" s="4" t="s">
        <v>98</v>
      </c>
      <c r="B19" s="5" t="n">
        <v>1912000</v>
      </c>
      <c r="C19" s="5" t="n">
        <v>6449000</v>
      </c>
      <c r="D19" s="5" t="n">
        <v>13755000</v>
      </c>
      <c r="E19" s="5" t="n">
        <v>5280000</v>
      </c>
    </row>
    <row r="20" spans="1:5">
      <c r="A20" s="4" t="s">
        <v>99</v>
      </c>
      <c r="B20" s="5" t="n">
        <v>-4991000</v>
      </c>
      <c r="C20" s="5" t="n">
        <v>-39792000</v>
      </c>
      <c r="D20" s="5" t="n">
        <v>-26279000</v>
      </c>
      <c r="E20" s="5" t="n">
        <v>-12620000</v>
      </c>
    </row>
    <row r="21" spans="1:5">
      <c r="A21" s="3" t="s">
        <v>100</v>
      </c>
    </row>
    <row r="22" spans="1:5">
      <c r="A22" s="4" t="s">
        <v>101</v>
      </c>
      <c r="B22" s="5" t="n">
        <v>-127000</v>
      </c>
      <c r="C22" s="5" t="n">
        <v>228000</v>
      </c>
      <c r="D22" s="5" t="n">
        <v>-1480000</v>
      </c>
      <c r="E22" s="5" t="n">
        <v>-217000</v>
      </c>
    </row>
    <row r="23" spans="1:5">
      <c r="A23" s="4" t="s">
        <v>102</v>
      </c>
      <c r="B23" s="6" t="n">
        <v>-5118000</v>
      </c>
      <c r="C23" s="6" t="n">
        <v>-39564000</v>
      </c>
      <c r="D23" s="6" t="n">
        <v>-27759000</v>
      </c>
      <c r="E23" s="6" t="n">
        <v>-12837000</v>
      </c>
    </row>
    <row r="24" spans="1:5">
      <c r="A24" s="4" t="s">
        <v>103</v>
      </c>
      <c r="B24" s="7" t="n">
        <v>-0.36</v>
      </c>
      <c r="C24" s="7" t="n">
        <v>-1.84</v>
      </c>
      <c r="D24" s="7" t="n">
        <v>-1.27</v>
      </c>
      <c r="E24" s="7" t="n">
        <v>-0.9</v>
      </c>
    </row>
    <row r="25" spans="1:5">
      <c r="A25" s="4" t="s">
        <v>104</v>
      </c>
      <c r="B25" s="8" t="n">
        <v>-0.36</v>
      </c>
      <c r="C25" s="7" t="n">
        <v>-1.84</v>
      </c>
      <c r="D25" s="7" t="n">
        <v>-1.27</v>
      </c>
      <c r="E25" s="8" t="n">
        <v>-0.9</v>
      </c>
    </row>
    <row r="26" spans="1:5">
      <c r="A26" s="4" t="s">
        <v>105</v>
      </c>
      <c r="B26" s="7" t="n">
        <v>0.05</v>
      </c>
      <c r="E26" s="7" t="n">
        <v>0.14</v>
      </c>
    </row>
    <row r="27" spans="1:5">
      <c r="A27" s="4" t="s">
        <v>106</v>
      </c>
      <c r="B27" s="5" t="n">
        <v>14019813</v>
      </c>
      <c r="C27" s="5" t="n">
        <v>21611562</v>
      </c>
      <c r="D27" s="5" t="n">
        <v>20688185</v>
      </c>
      <c r="E27" s="5" t="n">
        <v>14008635</v>
      </c>
    </row>
    <row r="28" spans="1:5">
      <c r="A28" s="4" t="s">
        <v>107</v>
      </c>
      <c r="B28" s="5" t="n">
        <v>14019813</v>
      </c>
      <c r="C28" s="5" t="n">
        <v>21611562</v>
      </c>
      <c r="D28" s="5" t="n">
        <v>20688185</v>
      </c>
      <c r="E28" s="5" t="n">
        <v>1400863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6" t="n">
        <v>324950000</v>
      </c>
      <c r="C4" s="6" t="n">
        <v>345619000</v>
      </c>
    </row>
    <row r="5" spans="1:3">
      <c r="A5" s="4" t="s">
        <v>38</v>
      </c>
      <c r="B5" s="5" t="n">
        <v>-214033000</v>
      </c>
      <c r="C5" s="5" t="n">
        <v>-198052000</v>
      </c>
    </row>
    <row r="6" spans="1:3">
      <c r="A6" s="4" t="s">
        <v>39</v>
      </c>
      <c r="B6" s="5" t="n">
        <v>110917000</v>
      </c>
      <c r="C6" s="5" t="n">
        <v>147567000</v>
      </c>
    </row>
    <row r="7" spans="1:3">
      <c r="A7" s="4" t="s">
        <v>366</v>
      </c>
    </row>
    <row r="8" spans="1:3">
      <c r="A8" s="3" t="s">
        <v>364</v>
      </c>
    </row>
    <row r="9" spans="1:3">
      <c r="A9" s="4" t="s">
        <v>365</v>
      </c>
      <c r="B9" s="6" t="n">
        <v>15777000</v>
      </c>
      <c r="C9" s="5" t="n">
        <v>16357000</v>
      </c>
    </row>
    <row r="10" spans="1:3">
      <c r="A10" s="4" t="s">
        <v>367</v>
      </c>
    </row>
    <row r="11" spans="1:3">
      <c r="A11" s="3" t="s">
        <v>364</v>
      </c>
    </row>
    <row r="12" spans="1:3">
      <c r="A12" s="4" t="s">
        <v>358</v>
      </c>
      <c r="B12" s="4" t="s">
        <v>368</v>
      </c>
    </row>
    <row r="13" spans="1:3">
      <c r="A13" s="4" t="s">
        <v>369</v>
      </c>
    </row>
    <row r="14" spans="1:3">
      <c r="A14" s="3" t="s">
        <v>364</v>
      </c>
    </row>
    <row r="15" spans="1:3">
      <c r="A15" s="4" t="s">
        <v>358</v>
      </c>
      <c r="B15" s="4" t="s">
        <v>370</v>
      </c>
    </row>
    <row r="16" spans="1:3">
      <c r="A16" s="4" t="s">
        <v>371</v>
      </c>
    </row>
    <row r="17" spans="1:3">
      <c r="A17" s="3" t="s">
        <v>364</v>
      </c>
    </row>
    <row r="18" spans="1:3">
      <c r="A18" s="4" t="s">
        <v>365</v>
      </c>
      <c r="B18" s="6" t="n">
        <v>199068000</v>
      </c>
      <c r="C18" s="5" t="n">
        <v>212541000</v>
      </c>
    </row>
    <row r="19" spans="1:3">
      <c r="A19" s="4" t="s">
        <v>372</v>
      </c>
    </row>
    <row r="20" spans="1:3">
      <c r="A20" s="3" t="s">
        <v>364</v>
      </c>
    </row>
    <row r="21" spans="1:3">
      <c r="A21" s="4" t="s">
        <v>358</v>
      </c>
      <c r="B21" s="4" t="s">
        <v>373</v>
      </c>
    </row>
    <row r="22" spans="1:3">
      <c r="A22" s="4" t="s">
        <v>374</v>
      </c>
    </row>
    <row r="23" spans="1:3">
      <c r="A23" s="3" t="s">
        <v>364</v>
      </c>
    </row>
    <row r="24" spans="1:3">
      <c r="A24" s="4" t="s">
        <v>358</v>
      </c>
      <c r="B24" s="4" t="s">
        <v>375</v>
      </c>
    </row>
    <row r="25" spans="1:3">
      <c r="A25" s="4" t="s">
        <v>376</v>
      </c>
    </row>
    <row r="26" spans="1:3">
      <c r="A26" s="3" t="s">
        <v>364</v>
      </c>
    </row>
    <row r="27" spans="1:3">
      <c r="A27" s="4" t="s">
        <v>365</v>
      </c>
      <c r="B27" s="6" t="n">
        <v>1071000</v>
      </c>
      <c r="C27" s="5" t="n">
        <v>1071000</v>
      </c>
    </row>
    <row r="28" spans="1:3">
      <c r="A28" s="4" t="s">
        <v>358</v>
      </c>
      <c r="B28" s="4" t="s">
        <v>373</v>
      </c>
    </row>
    <row r="29" spans="1:3">
      <c r="A29" s="4" t="s">
        <v>377</v>
      </c>
    </row>
    <row r="30" spans="1:3">
      <c r="A30" s="3" t="s">
        <v>364</v>
      </c>
    </row>
    <row r="31" spans="1:3">
      <c r="A31" s="4" t="s">
        <v>365</v>
      </c>
      <c r="B31" s="6" t="n">
        <v>79162000</v>
      </c>
      <c r="C31" s="5" t="n">
        <v>80454000</v>
      </c>
    </row>
    <row r="32" spans="1:3">
      <c r="A32" s="4" t="s">
        <v>378</v>
      </c>
    </row>
    <row r="33" spans="1:3">
      <c r="A33" s="3" t="s">
        <v>364</v>
      </c>
    </row>
    <row r="34" spans="1:3">
      <c r="A34" s="4" t="s">
        <v>358</v>
      </c>
      <c r="B34" s="4" t="s">
        <v>373</v>
      </c>
    </row>
    <row r="35" spans="1:3">
      <c r="A35" s="4" t="s">
        <v>379</v>
      </c>
    </row>
    <row r="36" spans="1:3">
      <c r="A36" s="3" t="s">
        <v>364</v>
      </c>
    </row>
    <row r="37" spans="1:3">
      <c r="A37" s="4" t="s">
        <v>358</v>
      </c>
      <c r="B37" s="4" t="s">
        <v>380</v>
      </c>
    </row>
    <row r="38" spans="1:3">
      <c r="A38" s="4" t="s">
        <v>381</v>
      </c>
    </row>
    <row r="39" spans="1:3">
      <c r="A39" s="3" t="s">
        <v>364</v>
      </c>
    </row>
    <row r="40" spans="1:3">
      <c r="A40" s="4" t="s">
        <v>365</v>
      </c>
      <c r="B40" s="6" t="n">
        <v>29872000</v>
      </c>
      <c r="C40" s="6" t="n">
        <v>35196000</v>
      </c>
    </row>
    <row r="41" spans="1:3">
      <c r="A41" s="4" t="s">
        <v>382</v>
      </c>
    </row>
    <row r="42" spans="1:3">
      <c r="A42" s="3" t="s">
        <v>364</v>
      </c>
    </row>
    <row r="43" spans="1:3">
      <c r="A43" s="4" t="s">
        <v>358</v>
      </c>
      <c r="B43" s="4" t="s">
        <v>383</v>
      </c>
    </row>
    <row r="44" spans="1:3">
      <c r="A44" s="4" t="s">
        <v>384</v>
      </c>
    </row>
    <row r="45" spans="1:3">
      <c r="A45" s="3" t="s">
        <v>364</v>
      </c>
    </row>
    <row r="46" spans="1:3">
      <c r="A46" s="4" t="s">
        <v>358</v>
      </c>
      <c r="B4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5</v>
      </c>
      <c r="B1" s="2" t="s">
        <v>2</v>
      </c>
      <c r="C1" s="2" t="s">
        <v>30</v>
      </c>
    </row>
    <row r="2" spans="1:3">
      <c r="A2" s="3" t="s">
        <v>386</v>
      </c>
    </row>
    <row r="3" spans="1:3">
      <c r="A3" s="4" t="s">
        <v>387</v>
      </c>
      <c r="B3" s="6" t="n">
        <v>1422000</v>
      </c>
      <c r="C3" s="6" t="n">
        <v>1830000</v>
      </c>
    </row>
    <row r="4" spans="1:3">
      <c r="A4" s="4" t="s">
        <v>388</v>
      </c>
      <c r="B4" s="5" t="n">
        <v>39000</v>
      </c>
      <c r="C4" s="5" t="n">
        <v>21000</v>
      </c>
    </row>
    <row r="5" spans="1:3">
      <c r="A5" s="4" t="s">
        <v>389</v>
      </c>
      <c r="B5" s="5" t="n">
        <v>1522000</v>
      </c>
      <c r="C5" s="5" t="n">
        <v>2753000</v>
      </c>
    </row>
    <row r="6" spans="1:3">
      <c r="A6" s="4" t="s">
        <v>390</v>
      </c>
      <c r="B6" s="6" t="n">
        <v>2983000</v>
      </c>
      <c r="C6" s="6" t="n">
        <v>460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18"/>
  </cols>
  <sheetData>
    <row r="1" spans="1:4">
      <c r="A1" s="1" t="s">
        <v>391</v>
      </c>
      <c r="B1" s="2" t="s">
        <v>1</v>
      </c>
    </row>
    <row r="2" spans="1:4">
      <c r="B2" s="2" t="s">
        <v>303</v>
      </c>
      <c r="C2" s="2" t="s">
        <v>304</v>
      </c>
      <c r="D2" s="2" t="s">
        <v>392</v>
      </c>
    </row>
    <row r="3" spans="1:4">
      <c r="A3" s="3" t="s">
        <v>393</v>
      </c>
    </row>
    <row r="4" spans="1:4">
      <c r="A4" s="4" t="s">
        <v>394</v>
      </c>
      <c r="B4" s="6" t="n">
        <v>419000</v>
      </c>
      <c r="C4" s="6" t="n">
        <v>1199000</v>
      </c>
    </row>
    <row r="5" spans="1:4">
      <c r="A5" s="3" t="s">
        <v>395</v>
      </c>
    </row>
    <row r="6" spans="1:4">
      <c r="A6" s="4" t="s">
        <v>396</v>
      </c>
      <c r="B6" s="5" t="n">
        <v>419000</v>
      </c>
    </row>
    <row r="7" spans="1:4">
      <c r="A7" s="4" t="s">
        <v>397</v>
      </c>
    </row>
    <row r="8" spans="1:4">
      <c r="A8" s="3" t="s">
        <v>398</v>
      </c>
    </row>
    <row r="9" spans="1:4">
      <c r="A9" s="4" t="s">
        <v>399</v>
      </c>
      <c r="B9" s="5" t="n">
        <v>0</v>
      </c>
    </row>
    <row r="10" spans="1:4">
      <c r="A10" s="3" t="s">
        <v>400</v>
      </c>
    </row>
    <row r="11" spans="1:4">
      <c r="A11" s="4" t="s">
        <v>98</v>
      </c>
      <c r="B11" s="5" t="n">
        <v>0</v>
      </c>
    </row>
    <row r="12" spans="1:4">
      <c r="A12" s="4" t="s">
        <v>401</v>
      </c>
    </row>
    <row r="13" spans="1:4">
      <c r="A13" s="3" t="s">
        <v>395</v>
      </c>
    </row>
    <row r="14" spans="1:4">
      <c r="A14" s="4" t="s">
        <v>402</v>
      </c>
      <c r="C14" s="4" t="s">
        <v>403</v>
      </c>
    </row>
    <row r="15" spans="1:4">
      <c r="A15" s="4" t="s">
        <v>404</v>
      </c>
    </row>
    <row r="16" spans="1:4">
      <c r="A16" s="3" t="s">
        <v>395</v>
      </c>
    </row>
    <row r="17" spans="1:4">
      <c r="A17" s="4" t="s">
        <v>402</v>
      </c>
      <c r="C17" s="4" t="s">
        <v>405</v>
      </c>
    </row>
    <row r="18" spans="1:4">
      <c r="A18" s="4" t="s">
        <v>406</v>
      </c>
    </row>
    <row r="19" spans="1:4">
      <c r="A19" s="3" t="s">
        <v>393</v>
      </c>
    </row>
    <row r="20" spans="1:4">
      <c r="A20" s="4" t="s">
        <v>407</v>
      </c>
      <c r="B20" s="5" t="n">
        <v>20000000</v>
      </c>
    </row>
    <row r="21" spans="1:4">
      <c r="A21" s="4" t="s">
        <v>408</v>
      </c>
      <c r="B21" s="6" t="n">
        <v>12500000</v>
      </c>
    </row>
    <row r="22" spans="1:4">
      <c r="A22" s="4" t="s">
        <v>409</v>
      </c>
      <c r="B22" s="5" t="n">
        <v>3</v>
      </c>
    </row>
    <row r="23" spans="1:4">
      <c r="A23" s="4" t="s">
        <v>410</v>
      </c>
      <c r="B23" s="4" t="s">
        <v>411</v>
      </c>
    </row>
    <row r="24" spans="1:4">
      <c r="A24" s="4" t="s">
        <v>412</v>
      </c>
      <c r="B24" s="4" t="s">
        <v>413</v>
      </c>
    </row>
    <row r="25" spans="1:4">
      <c r="A25" s="4" t="s">
        <v>414</v>
      </c>
      <c r="B25" s="6" t="n">
        <v>150000000</v>
      </c>
    </row>
    <row r="26" spans="1:4">
      <c r="A26" s="4" t="s">
        <v>415</v>
      </c>
    </row>
    <row r="27" spans="1:4">
      <c r="A27" s="3" t="s">
        <v>393</v>
      </c>
    </row>
    <row r="28" spans="1:4">
      <c r="A28" s="4" t="s">
        <v>416</v>
      </c>
      <c r="B28" s="6" t="n">
        <v>1767000</v>
      </c>
    </row>
    <row r="29" spans="1:4">
      <c r="A29" s="4" t="s">
        <v>417</v>
      </c>
    </row>
    <row r="30" spans="1:4">
      <c r="A30" s="3" t="s">
        <v>393</v>
      </c>
    </row>
    <row r="31" spans="1:4">
      <c r="A31" s="4" t="s">
        <v>418</v>
      </c>
      <c r="B31" s="8" t="n">
        <v>1.5</v>
      </c>
    </row>
    <row r="32" spans="1:4">
      <c r="A32" s="4" t="s">
        <v>419</v>
      </c>
    </row>
    <row r="33" spans="1:4">
      <c r="A33" s="3" t="s">
        <v>393</v>
      </c>
    </row>
    <row r="34" spans="1:4">
      <c r="A34" s="4" t="s">
        <v>420</v>
      </c>
      <c r="B34" s="4" t="s">
        <v>421</v>
      </c>
    </row>
    <row r="35" spans="1:4">
      <c r="A35" s="4" t="s">
        <v>422</v>
      </c>
    </row>
    <row r="36" spans="1:4">
      <c r="A36" s="3" t="s">
        <v>393</v>
      </c>
    </row>
    <row r="37" spans="1:4">
      <c r="A37" s="4" t="s">
        <v>420</v>
      </c>
      <c r="B37" s="4" t="s">
        <v>423</v>
      </c>
    </row>
    <row r="38" spans="1:4">
      <c r="A38" s="4" t="s">
        <v>424</v>
      </c>
      <c r="B38" s="5" t="n">
        <v>1</v>
      </c>
    </row>
    <row r="39" spans="1:4">
      <c r="A39" s="4" t="s">
        <v>425</v>
      </c>
    </row>
    <row r="40" spans="1:4">
      <c r="A40" s="3" t="s">
        <v>398</v>
      </c>
    </row>
    <row r="41" spans="1:4">
      <c r="A41" s="4" t="s">
        <v>399</v>
      </c>
      <c r="B41" s="6" t="n">
        <v>1938000</v>
      </c>
      <c r="C41" s="6" t="n">
        <v>8654000</v>
      </c>
    </row>
    <row r="42" spans="1:4">
      <c r="A42" s="3" t="s">
        <v>400</v>
      </c>
    </row>
    <row r="43" spans="1:4">
      <c r="A43" s="4" t="s">
        <v>396</v>
      </c>
      <c r="B43" s="5" t="n">
        <v>1938000</v>
      </c>
    </row>
    <row r="44" spans="1:4">
      <c r="A44" s="4" t="s">
        <v>98</v>
      </c>
      <c r="B44" s="6" t="n">
        <v>1938000</v>
      </c>
      <c r="C44" s="6" t="n">
        <v>8654000</v>
      </c>
    </row>
    <row r="45" spans="1:4">
      <c r="A45" s="4" t="s">
        <v>426</v>
      </c>
    </row>
    <row r="46" spans="1:4">
      <c r="A46" s="3" t="s">
        <v>398</v>
      </c>
    </row>
    <row r="47" spans="1:4">
      <c r="A47" s="4" t="s">
        <v>402</v>
      </c>
      <c r="B47" s="4" t="s">
        <v>427</v>
      </c>
      <c r="C47" s="4" t="s">
        <v>427</v>
      </c>
    </row>
    <row r="48" spans="1:4">
      <c r="A48" s="4" t="s">
        <v>428</v>
      </c>
    </row>
    <row r="49" spans="1:4">
      <c r="A49" s="3" t="s">
        <v>398</v>
      </c>
    </row>
    <row r="50" spans="1:4">
      <c r="A50" s="4" t="s">
        <v>402</v>
      </c>
      <c r="B50" s="4" t="s">
        <v>423</v>
      </c>
      <c r="C50" s="4" t="s">
        <v>423</v>
      </c>
    </row>
    <row r="51" spans="1:4">
      <c r="A51" s="4" t="s">
        <v>429</v>
      </c>
    </row>
    <row r="52" spans="1:4">
      <c r="A52" s="3" t="s">
        <v>393</v>
      </c>
    </row>
    <row r="53" spans="1:4">
      <c r="A53" s="4" t="s">
        <v>430</v>
      </c>
      <c r="D53" s="5" t="n">
        <v>1</v>
      </c>
    </row>
    <row r="54" spans="1:4">
      <c r="A54" s="3" t="s">
        <v>398</v>
      </c>
    </row>
    <row r="55" spans="1:4">
      <c r="A55" s="4" t="s">
        <v>399</v>
      </c>
      <c r="C55" s="6" t="n">
        <v>838000</v>
      </c>
    </row>
    <row r="56" spans="1:4">
      <c r="A56" s="4" t="s">
        <v>402</v>
      </c>
      <c r="C56" s="4" t="s">
        <v>431</v>
      </c>
    </row>
    <row r="57" spans="1:4">
      <c r="A57" s="3" t="s">
        <v>400</v>
      </c>
    </row>
    <row r="58" spans="1:4">
      <c r="A58" s="4" t="s">
        <v>98</v>
      </c>
      <c r="C58" s="6" t="n">
        <v>83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3"/>
  </cols>
  <sheetData>
    <row r="1" spans="1:6">
      <c r="A1" s="1" t="s">
        <v>432</v>
      </c>
      <c r="B1" s="2" t="s">
        <v>79</v>
      </c>
      <c r="C1" s="2" t="s">
        <v>1</v>
      </c>
    </row>
    <row r="2" spans="1:6">
      <c r="B2" s="2" t="s">
        <v>80</v>
      </c>
      <c r="C2" s="2" t="s">
        <v>2</v>
      </c>
      <c r="D2" s="2" t="s">
        <v>30</v>
      </c>
      <c r="E2" s="2" t="s">
        <v>81</v>
      </c>
      <c r="F2" s="2" t="s">
        <v>433</v>
      </c>
    </row>
    <row r="3" spans="1:6">
      <c r="A3" s="3" t="s">
        <v>434</v>
      </c>
    </row>
    <row r="4" spans="1:6">
      <c r="A4" s="4" t="s">
        <v>119</v>
      </c>
      <c r="B4" s="6" t="n">
        <v>452000</v>
      </c>
      <c r="C4" s="6" t="n">
        <v>879000</v>
      </c>
      <c r="D4" s="6" t="n">
        <v>1156000</v>
      </c>
      <c r="E4" s="6" t="n">
        <v>1225000</v>
      </c>
    </row>
    <row r="5" spans="1:6">
      <c r="A5" s="4" t="s">
        <v>435</v>
      </c>
    </row>
    <row r="6" spans="1:6">
      <c r="A6" s="3" t="s">
        <v>434</v>
      </c>
    </row>
    <row r="7" spans="1:6">
      <c r="A7" s="4" t="s">
        <v>436</v>
      </c>
      <c r="C7" s="5" t="n">
        <v>0</v>
      </c>
    </row>
    <row r="8" spans="1:6">
      <c r="A8" s="4" t="s">
        <v>437</v>
      </c>
      <c r="C8" s="5" t="n">
        <v>1000000</v>
      </c>
    </row>
    <row r="9" spans="1:6">
      <c r="A9" s="4" t="s">
        <v>438</v>
      </c>
      <c r="C9" s="5" t="n">
        <v>971514</v>
      </c>
    </row>
    <row r="10" spans="1:6">
      <c r="A10" s="4" t="s">
        <v>439</v>
      </c>
      <c r="C10" s="4" t="s">
        <v>375</v>
      </c>
    </row>
    <row r="11" spans="1:6">
      <c r="A11" s="4" t="s">
        <v>440</v>
      </c>
    </row>
    <row r="12" spans="1:6">
      <c r="A12" s="3" t="s">
        <v>434</v>
      </c>
    </row>
    <row r="13" spans="1:6">
      <c r="A13" s="4" t="s">
        <v>438</v>
      </c>
      <c r="F13" s="5" t="n">
        <v>0</v>
      </c>
    </row>
    <row r="14" spans="1:6">
      <c r="A14" s="4" t="s">
        <v>439</v>
      </c>
      <c r="C14" s="4" t="s">
        <v>375</v>
      </c>
    </row>
    <row r="15" spans="1:6">
      <c r="A15" s="4" t="s">
        <v>441</v>
      </c>
    </row>
    <row r="16" spans="1:6">
      <c r="A16" s="3" t="s">
        <v>434</v>
      </c>
    </row>
    <row r="17" spans="1:6">
      <c r="A17" s="4" t="s">
        <v>438</v>
      </c>
      <c r="C17" s="5" t="n">
        <v>0</v>
      </c>
    </row>
    <row r="18" spans="1:6">
      <c r="A18" s="4" t="s">
        <v>439</v>
      </c>
      <c r="C18" s="4" t="s">
        <v>375</v>
      </c>
    </row>
    <row r="19" spans="1:6">
      <c r="A19" s="4" t="s">
        <v>442</v>
      </c>
    </row>
    <row r="20" spans="1:6">
      <c r="A20" s="3" t="s">
        <v>434</v>
      </c>
    </row>
    <row r="21" spans="1:6">
      <c r="A21" s="4" t="s">
        <v>119</v>
      </c>
      <c r="C21" s="6" t="n">
        <v>42000</v>
      </c>
    </row>
    <row r="22" spans="1:6">
      <c r="A22" s="4" t="s">
        <v>443</v>
      </c>
    </row>
    <row r="23" spans="1:6">
      <c r="A23" s="3" t="s">
        <v>434</v>
      </c>
    </row>
    <row r="24" spans="1:6">
      <c r="A24" s="4" t="s">
        <v>119</v>
      </c>
      <c r="B24" s="5" t="n">
        <v>213000</v>
      </c>
      <c r="C24" s="6" t="n">
        <v>347000</v>
      </c>
      <c r="D24" s="5" t="n">
        <v>363000</v>
      </c>
      <c r="E24" s="5" t="n">
        <v>821000</v>
      </c>
    </row>
    <row r="25" spans="1:6">
      <c r="A25" s="4" t="s">
        <v>444</v>
      </c>
      <c r="C25" s="5" t="n">
        <v>87000</v>
      </c>
    </row>
    <row r="26" spans="1:6">
      <c r="A26" s="4" t="s">
        <v>445</v>
      </c>
    </row>
    <row r="27" spans="1:6">
      <c r="A27" s="3" t="s">
        <v>434</v>
      </c>
    </row>
    <row r="28" spans="1:6">
      <c r="A28" s="4" t="s">
        <v>119</v>
      </c>
      <c r="B28" s="5" t="n">
        <v>74000</v>
      </c>
      <c r="C28" s="6" t="n">
        <v>73000</v>
      </c>
      <c r="D28" s="6" t="n">
        <v>526000</v>
      </c>
      <c r="E28" s="5" t="n">
        <v>233000</v>
      </c>
    </row>
    <row r="29" spans="1:6">
      <c r="A29" s="4" t="s">
        <v>444</v>
      </c>
      <c r="C29" s="5" t="n">
        <v>253315</v>
      </c>
      <c r="D29" s="5" t="n">
        <v>129247</v>
      </c>
    </row>
    <row r="30" spans="1:6">
      <c r="A30" s="4" t="s">
        <v>446</v>
      </c>
    </row>
    <row r="31" spans="1:6">
      <c r="A31" s="3" t="s">
        <v>434</v>
      </c>
    </row>
    <row r="32" spans="1:6">
      <c r="A32" s="4" t="s">
        <v>119</v>
      </c>
      <c r="B32" s="6" t="n">
        <v>165000</v>
      </c>
      <c r="C32" s="6" t="n">
        <v>417000</v>
      </c>
      <c r="D32" s="6" t="n">
        <v>267000</v>
      </c>
      <c r="E32" s="6" t="n">
        <v>171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23"/>
    <col customWidth="1" max="4" min="4" width="14"/>
    <col customWidth="1" max="5" min="5" width="14"/>
  </cols>
  <sheetData>
    <row r="1" spans="1:5">
      <c r="A1" s="1" t="s">
        <v>447</v>
      </c>
      <c r="B1" s="2" t="s">
        <v>79</v>
      </c>
      <c r="C1" s="2" t="s">
        <v>1</v>
      </c>
    </row>
    <row r="2" spans="1:5">
      <c r="B2" s="2" t="s">
        <v>80</v>
      </c>
      <c r="C2" s="2" t="s">
        <v>2</v>
      </c>
      <c r="D2" s="2" t="s">
        <v>30</v>
      </c>
      <c r="E2" s="2" t="s">
        <v>81</v>
      </c>
    </row>
    <row r="3" spans="1:5">
      <c r="A3" s="3" t="s">
        <v>448</v>
      </c>
    </row>
    <row r="4" spans="1:5">
      <c r="A4" s="4" t="s">
        <v>449</v>
      </c>
      <c r="C4" s="8" t="n">
        <v>1.76</v>
      </c>
    </row>
    <row r="5" spans="1:5">
      <c r="A5" s="4" t="s">
        <v>440</v>
      </c>
    </row>
    <row r="6" spans="1:5">
      <c r="A6" s="3" t="s">
        <v>450</v>
      </c>
    </row>
    <row r="7" spans="1:5">
      <c r="A7" s="4" t="s">
        <v>451</v>
      </c>
      <c r="B7" s="5" t="n">
        <v>0</v>
      </c>
      <c r="C7" s="5" t="n">
        <v>0</v>
      </c>
      <c r="D7" s="5" t="n">
        <v>0</v>
      </c>
      <c r="E7" s="5" t="n">
        <v>0</v>
      </c>
    </row>
    <row r="8" spans="1:5">
      <c r="A8" s="4" t="s">
        <v>126</v>
      </c>
      <c r="B8" s="5" t="n">
        <v>0</v>
      </c>
      <c r="C8" s="5" t="n">
        <v>0</v>
      </c>
      <c r="D8" s="5" t="n">
        <v>0</v>
      </c>
      <c r="E8" s="5" t="n">
        <v>0</v>
      </c>
    </row>
    <row r="9" spans="1:5">
      <c r="A9" s="3" t="s">
        <v>448</v>
      </c>
    </row>
    <row r="10" spans="1:5">
      <c r="A10" s="4" t="s">
        <v>452</v>
      </c>
      <c r="B10" s="6" t="n">
        <v>0</v>
      </c>
      <c r="C10" s="6" t="n">
        <v>0</v>
      </c>
      <c r="D10" s="6" t="n">
        <v>0</v>
      </c>
      <c r="E10" s="6" t="n">
        <v>0</v>
      </c>
    </row>
    <row r="11" spans="1:5">
      <c r="A11" s="4" t="s">
        <v>453</v>
      </c>
      <c r="E11" s="5" t="n">
        <v>13000</v>
      </c>
    </row>
    <row r="12" spans="1:5">
      <c r="A12" s="4" t="s">
        <v>442</v>
      </c>
    </row>
    <row r="13" spans="1:5">
      <c r="A13" s="3" t="s">
        <v>450</v>
      </c>
    </row>
    <row r="14" spans="1:5">
      <c r="A14" s="4" t="s">
        <v>454</v>
      </c>
      <c r="C14" s="5" t="n">
        <v>428430</v>
      </c>
    </row>
    <row r="15" spans="1:5">
      <c r="A15" s="4" t="s">
        <v>455</v>
      </c>
      <c r="C15" s="5" t="n">
        <v>-22519</v>
      </c>
    </row>
    <row r="16" spans="1:5">
      <c r="A16" s="4" t="s">
        <v>456</v>
      </c>
      <c r="C16" s="5" t="n">
        <v>-36447</v>
      </c>
    </row>
    <row r="17" spans="1:5">
      <c r="A17" s="4" t="s">
        <v>457</v>
      </c>
      <c r="C17" s="5" t="n">
        <v>369464</v>
      </c>
      <c r="D17" s="5" t="n">
        <v>428430</v>
      </c>
    </row>
    <row r="18" spans="1:5">
      <c r="A18" s="4" t="s">
        <v>458</v>
      </c>
      <c r="C18" s="5" t="n">
        <v>369464</v>
      </c>
    </row>
    <row r="19" spans="1:5">
      <c r="A19" s="3" t="s">
        <v>459</v>
      </c>
    </row>
    <row r="20" spans="1:5">
      <c r="A20" s="4" t="s">
        <v>460</v>
      </c>
      <c r="C20" s="7" t="n">
        <v>13.01</v>
      </c>
    </row>
    <row r="21" spans="1:5">
      <c r="A21" s="4" t="s">
        <v>461</v>
      </c>
      <c r="C21" s="8" t="n">
        <v>11.05</v>
      </c>
    </row>
    <row r="22" spans="1:5">
      <c r="A22" s="4" t="s">
        <v>462</v>
      </c>
      <c r="C22" s="8" t="n">
        <v>17.34</v>
      </c>
    </row>
    <row r="23" spans="1:5">
      <c r="A23" s="4" t="s">
        <v>463</v>
      </c>
      <c r="C23" s="8" t="n">
        <v>12.7</v>
      </c>
      <c r="D23" s="7" t="n">
        <v>13.01</v>
      </c>
    </row>
    <row r="24" spans="1:5">
      <c r="A24" s="4" t="s">
        <v>464</v>
      </c>
      <c r="C24" s="7" t="n">
        <v>12.7</v>
      </c>
    </row>
    <row r="25" spans="1:5">
      <c r="A25" s="3" t="s">
        <v>465</v>
      </c>
    </row>
    <row r="26" spans="1:5">
      <c r="A26" s="4" t="s">
        <v>466</v>
      </c>
      <c r="C26" s="4" t="s">
        <v>467</v>
      </c>
    </row>
    <row r="27" spans="1:5">
      <c r="A27" s="4" t="s">
        <v>468</v>
      </c>
      <c r="C27" s="4" t="s">
        <v>467</v>
      </c>
    </row>
    <row r="28" spans="1:5">
      <c r="A28" s="3" t="s">
        <v>469</v>
      </c>
    </row>
    <row r="29" spans="1:5">
      <c r="A29" s="4" t="s">
        <v>470</v>
      </c>
      <c r="C29" s="6" t="n">
        <v>0</v>
      </c>
    </row>
    <row r="30" spans="1:5">
      <c r="A30" s="3" t="s">
        <v>448</v>
      </c>
    </row>
    <row r="31" spans="1:5">
      <c r="A31" s="4" t="s">
        <v>471</v>
      </c>
      <c r="C31" s="5" t="n">
        <v>0</v>
      </c>
    </row>
    <row r="32" spans="1:5">
      <c r="A32" s="4" t="s">
        <v>472</v>
      </c>
      <c r="C32" s="5" t="n">
        <v>0</v>
      </c>
    </row>
    <row r="33" spans="1:5">
      <c r="A33" s="4" t="s">
        <v>473</v>
      </c>
      <c r="B33" s="6" t="n">
        <v>0</v>
      </c>
      <c r="C33" s="6" t="n">
        <v>0</v>
      </c>
      <c r="D33" s="6" t="n">
        <v>0</v>
      </c>
      <c r="E33" s="6" t="n">
        <v>32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474</v>
      </c>
      <c r="B1" s="2" t="s">
        <v>79</v>
      </c>
      <c r="C1" s="2" t="s">
        <v>1</v>
      </c>
    </row>
    <row r="2" spans="1:6">
      <c r="B2" s="2" t="s">
        <v>80</v>
      </c>
      <c r="C2" s="2" t="s">
        <v>2</v>
      </c>
      <c r="D2" s="2" t="s">
        <v>30</v>
      </c>
      <c r="E2" s="2" t="s">
        <v>81</v>
      </c>
      <c r="F2" s="2" t="s">
        <v>2</v>
      </c>
    </row>
    <row r="3" spans="1:6">
      <c r="A3" s="3" t="s">
        <v>448</v>
      </c>
    </row>
    <row r="4" spans="1:6">
      <c r="A4" s="4" t="s">
        <v>449</v>
      </c>
      <c r="C4" s="8" t="n">
        <v>1.76</v>
      </c>
    </row>
    <row r="5" spans="1:6">
      <c r="A5" s="4" t="s">
        <v>443</v>
      </c>
    </row>
    <row r="6" spans="1:6">
      <c r="A6" s="3" t="s">
        <v>475</v>
      </c>
    </row>
    <row r="7" spans="1:6">
      <c r="A7" s="4" t="s">
        <v>476</v>
      </c>
      <c r="B7" s="5" t="n">
        <v>0</v>
      </c>
      <c r="C7" s="5" t="n">
        <v>87000</v>
      </c>
      <c r="D7" s="5" t="n">
        <v>0</v>
      </c>
      <c r="E7" s="5" t="n">
        <v>0</v>
      </c>
    </row>
    <row r="8" spans="1:6">
      <c r="A8" s="4" t="s">
        <v>477</v>
      </c>
      <c r="C8" s="5" t="n">
        <v>87000</v>
      </c>
    </row>
    <row r="9" spans="1:6">
      <c r="A9" s="3" t="s">
        <v>478</v>
      </c>
    </row>
    <row r="10" spans="1:6">
      <c r="A10" s="4" t="s">
        <v>479</v>
      </c>
      <c r="C10" s="7" t="n">
        <v>2.96</v>
      </c>
    </row>
    <row r="11" spans="1:6">
      <c r="A11" s="4" t="s">
        <v>480</v>
      </c>
      <c r="C11" s="7" t="n">
        <v>2.96</v>
      </c>
    </row>
    <row r="12" spans="1:6">
      <c r="A12" s="3" t="s">
        <v>448</v>
      </c>
    </row>
    <row r="13" spans="1:6">
      <c r="A13" s="4" t="s">
        <v>481</v>
      </c>
      <c r="C13" s="5" t="n">
        <v>87000</v>
      </c>
      <c r="F13" s="5" t="n">
        <v>87000</v>
      </c>
    </row>
    <row r="14" spans="1:6">
      <c r="A14" s="4" t="s">
        <v>482</v>
      </c>
      <c r="C14" s="4" t="s">
        <v>368</v>
      </c>
    </row>
    <row r="15" spans="1:6">
      <c r="A15" s="4" t="s">
        <v>483</v>
      </c>
      <c r="C15" s="4" t="s">
        <v>368</v>
      </c>
    </row>
    <row r="16" spans="1:6">
      <c r="A16" s="4" t="s">
        <v>484</v>
      </c>
      <c r="F16" s="6" t="n">
        <v>173000</v>
      </c>
    </row>
    <row r="17" spans="1:6">
      <c r="A17" s="4" t="s">
        <v>485</v>
      </c>
      <c r="C17" s="4" t="s">
        <v>486</v>
      </c>
    </row>
    <row r="18" spans="1:6">
      <c r="A18" s="4" t="s">
        <v>487</v>
      </c>
    </row>
    <row r="19" spans="1:6">
      <c r="A19" s="3" t="s">
        <v>475</v>
      </c>
    </row>
    <row r="20" spans="1:6">
      <c r="A20" s="4" t="s">
        <v>488</v>
      </c>
      <c r="B20" s="5" t="n">
        <v>182160</v>
      </c>
      <c r="D20" s="5" t="n">
        <v>182160</v>
      </c>
    </row>
    <row r="21" spans="1:6">
      <c r="A21" s="4" t="s">
        <v>477</v>
      </c>
      <c r="B21" s="5" t="n">
        <v>182160</v>
      </c>
      <c r="E21" s="5" t="n">
        <v>182160</v>
      </c>
    </row>
    <row r="22" spans="1:6">
      <c r="A22" s="3" t="s">
        <v>448</v>
      </c>
    </row>
    <row r="23" spans="1:6">
      <c r="A23" s="4" t="s">
        <v>481</v>
      </c>
      <c r="B23" s="5" t="n">
        <v>182160</v>
      </c>
      <c r="D23" s="5" t="n">
        <v>182160</v>
      </c>
      <c r="E23" s="5" t="n">
        <v>182160</v>
      </c>
    </row>
    <row r="24" spans="1:6">
      <c r="A24" s="4" t="s">
        <v>445</v>
      </c>
    </row>
    <row r="25" spans="1:6">
      <c r="A25" s="3" t="s">
        <v>475</v>
      </c>
    </row>
    <row r="26" spans="1:6">
      <c r="A26" s="4" t="s">
        <v>488</v>
      </c>
      <c r="C26" s="5" t="n">
        <v>129247</v>
      </c>
    </row>
    <row r="27" spans="1:6">
      <c r="A27" s="4" t="s">
        <v>476</v>
      </c>
      <c r="B27" s="5" t="n">
        <v>94898</v>
      </c>
      <c r="C27" s="5" t="n">
        <v>196400</v>
      </c>
      <c r="D27" s="5" t="n">
        <v>10000</v>
      </c>
      <c r="E27" s="5" t="n">
        <v>38555</v>
      </c>
    </row>
    <row r="28" spans="1:6">
      <c r="A28" s="4" t="s">
        <v>489</v>
      </c>
      <c r="C28" s="5" t="n">
        <v>-20221</v>
      </c>
    </row>
    <row r="29" spans="1:6">
      <c r="A29" s="4" t="s">
        <v>455</v>
      </c>
      <c r="C29" s="5" t="n">
        <v>-52111</v>
      </c>
    </row>
    <row r="30" spans="1:6">
      <c r="A30" s="4" t="s">
        <v>477</v>
      </c>
      <c r="C30" s="5" t="n">
        <v>253315</v>
      </c>
      <c r="D30" s="5" t="n">
        <v>129247</v>
      </c>
    </row>
    <row r="31" spans="1:6">
      <c r="A31" s="3" t="s">
        <v>478</v>
      </c>
    </row>
    <row r="32" spans="1:6">
      <c r="A32" s="4" t="s">
        <v>490</v>
      </c>
      <c r="C32" s="7" t="n">
        <v>8.85</v>
      </c>
    </row>
    <row r="33" spans="1:6">
      <c r="A33" s="4" t="s">
        <v>479</v>
      </c>
      <c r="B33" s="7" t="n">
        <v>6.79</v>
      </c>
      <c r="C33" s="8" t="n">
        <v>2.96</v>
      </c>
      <c r="D33" s="7" t="n">
        <v>5.76</v>
      </c>
      <c r="E33" s="7" t="n">
        <v>18.02</v>
      </c>
    </row>
    <row r="34" spans="1:6">
      <c r="A34" s="4" t="s">
        <v>491</v>
      </c>
      <c r="C34" s="8" t="n">
        <v>18.15</v>
      </c>
    </row>
    <row r="35" spans="1:6">
      <c r="A35" s="4" t="s">
        <v>461</v>
      </c>
      <c r="C35" s="8" t="n">
        <v>5.45</v>
      </c>
    </row>
    <row r="36" spans="1:6">
      <c r="A36" s="4" t="s">
        <v>480</v>
      </c>
      <c r="C36" s="7" t="n">
        <v>4.24</v>
      </c>
      <c r="D36" s="7" t="n">
        <v>8.85</v>
      </c>
    </row>
    <row r="37" spans="1:6">
      <c r="A37" s="3" t="s">
        <v>448</v>
      </c>
    </row>
    <row r="38" spans="1:6">
      <c r="A38" s="4" t="s">
        <v>481</v>
      </c>
      <c r="C38" s="5" t="n">
        <v>129247</v>
      </c>
      <c r="D38" s="5" t="n">
        <v>129247</v>
      </c>
      <c r="F38" s="5" t="n">
        <v>253315</v>
      </c>
    </row>
    <row r="39" spans="1:6">
      <c r="A39" s="4" t="s">
        <v>484</v>
      </c>
      <c r="F39" s="6" t="n">
        <v>514000</v>
      </c>
    </row>
    <row r="40" spans="1:6">
      <c r="A40" s="4" t="s">
        <v>485</v>
      </c>
      <c r="C40" s="4" t="s">
        <v>492</v>
      </c>
    </row>
    <row r="41" spans="1:6">
      <c r="A41" s="4" t="s">
        <v>493</v>
      </c>
      <c r="C41" s="7" t="n">
        <v>18.15</v>
      </c>
    </row>
    <row r="42" spans="1:6">
      <c r="A42" s="4" t="s">
        <v>446</v>
      </c>
    </row>
    <row r="43" spans="1:6">
      <c r="A43" s="3" t="s">
        <v>475</v>
      </c>
    </row>
    <row r="44" spans="1:6">
      <c r="A44" s="4" t="s">
        <v>476</v>
      </c>
      <c r="B44" s="5" t="n">
        <v>21730</v>
      </c>
      <c r="C44" s="5" t="n">
        <v>66200</v>
      </c>
      <c r="D44" s="5" t="n">
        <v>58937</v>
      </c>
      <c r="E44" s="5" t="n">
        <v>9706</v>
      </c>
    </row>
    <row r="45" spans="1:6">
      <c r="A45" s="3" t="s">
        <v>478</v>
      </c>
    </row>
    <row r="46" spans="1:6">
      <c r="A46" s="4" t="s">
        <v>491</v>
      </c>
      <c r="B46" s="7" t="n">
        <v>7.59</v>
      </c>
      <c r="C46" s="7" t="n">
        <v>6.31</v>
      </c>
      <c r="D46" s="7" t="n">
        <v>4.53</v>
      </c>
      <c r="E46" s="7" t="n">
        <v>17.61</v>
      </c>
    </row>
    <row r="47" spans="1:6">
      <c r="A47" s="3" t="s">
        <v>448</v>
      </c>
    </row>
    <row r="48" spans="1:6">
      <c r="A48" s="4" t="s">
        <v>493</v>
      </c>
      <c r="B48" s="7" t="n">
        <v>7.59</v>
      </c>
      <c r="C48" s="7" t="n">
        <v>6.31</v>
      </c>
      <c r="D48" s="7" t="n">
        <v>4.53</v>
      </c>
      <c r="E48" s="7" t="n">
        <v>17.6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494</v>
      </c>
      <c r="B1" s="2" t="s">
        <v>79</v>
      </c>
      <c r="C1" s="2" t="s">
        <v>1</v>
      </c>
    </row>
    <row r="2" spans="1:5">
      <c r="B2" s="2" t="s">
        <v>80</v>
      </c>
      <c r="C2" s="2" t="s">
        <v>2</v>
      </c>
      <c r="D2" s="2" t="s">
        <v>30</v>
      </c>
      <c r="E2" s="2" t="s">
        <v>81</v>
      </c>
    </row>
    <row r="3" spans="1:5">
      <c r="A3" s="4" t="s">
        <v>495</v>
      </c>
    </row>
    <row r="4" spans="1:5">
      <c r="A4" s="4" t="s">
        <v>496</v>
      </c>
      <c r="B4" s="4" t="s">
        <v>497</v>
      </c>
      <c r="C4" s="4" t="s">
        <v>497</v>
      </c>
      <c r="D4" s="4" t="s">
        <v>497</v>
      </c>
      <c r="E4" s="4" t="s">
        <v>497</v>
      </c>
    </row>
    <row r="5" spans="1:5">
      <c r="A5" s="4" t="s">
        <v>498</v>
      </c>
      <c r="B5" s="4" t="s">
        <v>499</v>
      </c>
      <c r="C5" s="4" t="s">
        <v>499</v>
      </c>
      <c r="D5" s="4" t="s">
        <v>499</v>
      </c>
      <c r="E5" s="4" t="s">
        <v>499</v>
      </c>
    </row>
    <row r="6" spans="1:5">
      <c r="A6" s="4" t="s">
        <v>500</v>
      </c>
      <c r="B6" s="6" t="n">
        <v>462000</v>
      </c>
      <c r="C6" s="6" t="n">
        <v>1658000</v>
      </c>
      <c r="D6" s="6" t="n">
        <v>1849000</v>
      </c>
      <c r="E6" s="6" t="n">
        <v>1895000</v>
      </c>
    </row>
    <row r="7" spans="1:5">
      <c r="A7" s="4" t="s">
        <v>501</v>
      </c>
    </row>
    <row r="8" spans="1:5">
      <c r="A8" s="4" t="s">
        <v>496</v>
      </c>
      <c r="D8" s="4" t="s">
        <v>497</v>
      </c>
    </row>
    <row r="9" spans="1:5">
      <c r="A9" s="4" t="s">
        <v>498</v>
      </c>
      <c r="D9" s="4" t="s">
        <v>413</v>
      </c>
    </row>
    <row r="10" spans="1:5">
      <c r="A10" s="4" t="s">
        <v>500</v>
      </c>
      <c r="D10" s="6" t="n">
        <v>98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 customWidth="1" max="5" min="5" width="14"/>
  </cols>
  <sheetData>
    <row r="1" spans="1:5">
      <c r="A1" s="1" t="s">
        <v>502</v>
      </c>
      <c r="B1" s="2" t="s">
        <v>79</v>
      </c>
      <c r="C1" s="2" t="s">
        <v>1</v>
      </c>
    </row>
    <row r="2" spans="1:5">
      <c r="B2" s="2" t="s">
        <v>80</v>
      </c>
      <c r="C2" s="2" t="s">
        <v>2</v>
      </c>
      <c r="D2" s="2" t="s">
        <v>30</v>
      </c>
      <c r="E2" s="2" t="s">
        <v>81</v>
      </c>
    </row>
    <row r="3" spans="1:5">
      <c r="A3" s="3" t="s">
        <v>204</v>
      </c>
    </row>
    <row r="4" spans="1:5">
      <c r="A4" s="4" t="s">
        <v>503</v>
      </c>
      <c r="B4" s="6" t="n">
        <v>62000</v>
      </c>
      <c r="C4" s="6" t="n">
        <v>372000</v>
      </c>
      <c r="D4" s="6" t="n">
        <v>466000</v>
      </c>
      <c r="E4" s="6" t="n">
        <v>223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79</v>
      </c>
      <c r="C1" s="2" t="s">
        <v>1</v>
      </c>
    </row>
    <row r="2" spans="1:5">
      <c r="B2" s="2" t="s">
        <v>80</v>
      </c>
      <c r="C2" s="2" t="s">
        <v>2</v>
      </c>
      <c r="D2" s="2" t="s">
        <v>30</v>
      </c>
      <c r="E2" s="2" t="s">
        <v>81</v>
      </c>
    </row>
    <row r="3" spans="1:5">
      <c r="A3" s="3" t="s">
        <v>505</v>
      </c>
    </row>
    <row r="4" spans="1:5">
      <c r="A4" s="4" t="s">
        <v>506</v>
      </c>
      <c r="B4" s="6" t="n">
        <v>-6249000</v>
      </c>
      <c r="C4" s="6" t="n">
        <v>-41162000</v>
      </c>
      <c r="D4" s="6" t="n">
        <v>-36230000</v>
      </c>
      <c r="E4" s="6" t="n">
        <v>-11671000</v>
      </c>
    </row>
    <row r="5" spans="1:5">
      <c r="A5" s="4" t="s">
        <v>507</v>
      </c>
      <c r="B5" s="5" t="n">
        <v>-654000</v>
      </c>
      <c r="C5" s="5" t="n">
        <v>-5079000</v>
      </c>
      <c r="D5" s="5" t="n">
        <v>-3804000</v>
      </c>
      <c r="E5" s="5" t="n">
        <v>-6229000</v>
      </c>
    </row>
    <row r="6" spans="1:5">
      <c r="A6" s="4" t="s">
        <v>508</v>
      </c>
      <c r="B6" s="5" t="n">
        <v>-6903000</v>
      </c>
      <c r="C6" s="5" t="n">
        <v>-46241000</v>
      </c>
      <c r="D6" s="5" t="n">
        <v>-40034000</v>
      </c>
      <c r="E6" s="5" t="n">
        <v>-17900000</v>
      </c>
    </row>
    <row r="7" spans="1:5">
      <c r="A7" s="4" t="s">
        <v>94</v>
      </c>
      <c r="B7" s="5" t="n">
        <v>-6903000</v>
      </c>
      <c r="C7" s="5" t="n">
        <v>-46241000</v>
      </c>
      <c r="D7" s="5" t="n">
        <v>-40034000</v>
      </c>
      <c r="E7" s="5" t="n">
        <v>-17900000</v>
      </c>
    </row>
    <row r="8" spans="1:5">
      <c r="A8" s="3" t="s">
        <v>509</v>
      </c>
    </row>
    <row r="9" spans="1:5">
      <c r="A9" s="4" t="s">
        <v>510</v>
      </c>
      <c r="C9" s="5" t="n">
        <v>215000</v>
      </c>
      <c r="D9" s="5" t="n">
        <v>280000</v>
      </c>
      <c r="E9" s="5" t="n">
        <v>74000</v>
      </c>
    </row>
    <row r="10" spans="1:5">
      <c r="A10" s="4" t="s">
        <v>511</v>
      </c>
      <c r="B10" s="5" t="n">
        <v>-39000</v>
      </c>
      <c r="C10" s="5" t="n">
        <v>181000</v>
      </c>
      <c r="D10" s="5" t="n">
        <v>-571000</v>
      </c>
      <c r="E10" s="5" t="n">
        <v>-633000</v>
      </c>
    </row>
    <row r="11" spans="1:5">
      <c r="A11" s="4" t="s">
        <v>512</v>
      </c>
      <c r="E11" s="5" t="n">
        <v>-228000</v>
      </c>
    </row>
    <row r="12" spans="1:5">
      <c r="A12" s="4" t="s">
        <v>513</v>
      </c>
      <c r="B12" s="5" t="n">
        <v>1783000</v>
      </c>
      <c r="C12" s="5" t="n">
        <v>5795000</v>
      </c>
      <c r="D12" s="5" t="n">
        <v>12499000</v>
      </c>
      <c r="E12" s="5" t="n">
        <v>5489000</v>
      </c>
    </row>
    <row r="13" spans="1:5">
      <c r="A13" s="4" t="s">
        <v>514</v>
      </c>
      <c r="B13" s="5" t="n">
        <v>168000</v>
      </c>
      <c r="C13" s="5" t="n">
        <v>-847000</v>
      </c>
      <c r="D13" s="5" t="n">
        <v>860000</v>
      </c>
      <c r="E13" s="5" t="n">
        <v>578000</v>
      </c>
    </row>
    <row r="14" spans="1:5">
      <c r="A14" s="4" t="s">
        <v>515</v>
      </c>
      <c r="C14" s="5" t="n">
        <v>1105000</v>
      </c>
      <c r="D14" s="5" t="n">
        <v>687000</v>
      </c>
    </row>
    <row r="15" spans="1:5">
      <c r="A15" s="4" t="s">
        <v>98</v>
      </c>
      <c r="B15" s="5" t="n">
        <v>1912000</v>
      </c>
      <c r="C15" s="5" t="n">
        <v>6449000</v>
      </c>
      <c r="D15" s="5" t="n">
        <v>13755000</v>
      </c>
      <c r="E15" s="5" t="n">
        <v>5280000</v>
      </c>
    </row>
    <row r="16" spans="1:5">
      <c r="A16" s="3" t="s">
        <v>516</v>
      </c>
    </row>
    <row r="17" spans="1:5">
      <c r="A17" s="4" t="s">
        <v>517</v>
      </c>
      <c r="B17" s="6" t="n">
        <v>2416000</v>
      </c>
      <c r="C17" s="6" t="n">
        <v>16184000</v>
      </c>
      <c r="D17" s="6" t="n">
        <v>14012000</v>
      </c>
      <c r="E17" s="6" t="n">
        <v>6265000</v>
      </c>
    </row>
    <row r="18" spans="1:5">
      <c r="A18" s="4" t="s">
        <v>518</v>
      </c>
      <c r="B18" s="4" t="s">
        <v>311</v>
      </c>
      <c r="C18" s="4" t="s">
        <v>311</v>
      </c>
      <c r="D18" s="4" t="s">
        <v>311</v>
      </c>
      <c r="E18" s="4" t="s">
        <v>311</v>
      </c>
    </row>
    <row r="19" spans="1:5">
      <c r="A19" s="4" t="s">
        <v>519</v>
      </c>
      <c r="B19" s="6" t="n">
        <v>-170000</v>
      </c>
      <c r="C19" s="6" t="n">
        <v>-10200000</v>
      </c>
      <c r="D19" s="6" t="n">
        <v>-502000</v>
      </c>
      <c r="E19" s="6" t="n">
        <v>-1506000</v>
      </c>
    </row>
    <row r="20" spans="1:5">
      <c r="A20" s="4" t="s">
        <v>520</v>
      </c>
      <c r="B20" s="5" t="n">
        <v>83000</v>
      </c>
      <c r="C20" s="5" t="n">
        <v>-433000</v>
      </c>
      <c r="D20" s="5" t="n">
        <v>423000</v>
      </c>
      <c r="E20" s="5" t="n">
        <v>-32000</v>
      </c>
    </row>
    <row r="21" spans="1:5">
      <c r="A21" s="4" t="s">
        <v>521</v>
      </c>
      <c r="B21" s="5" t="n">
        <v>170000</v>
      </c>
      <c r="C21" s="5" t="n">
        <v>985000</v>
      </c>
      <c r="D21" s="5" t="n">
        <v>954000</v>
      </c>
      <c r="E21" s="5" t="n">
        <v>1506000</v>
      </c>
    </row>
    <row r="22" spans="1:5">
      <c r="A22" s="4" t="s">
        <v>522</v>
      </c>
      <c r="B22" s="5" t="n">
        <v>-522000</v>
      </c>
      <c r="D22" s="5" t="n">
        <v>-445000</v>
      </c>
      <c r="E22" s="5" t="n">
        <v>-332000</v>
      </c>
    </row>
    <row r="23" spans="1:5">
      <c r="A23" s="4" t="s">
        <v>47</v>
      </c>
      <c r="B23" s="5" t="n">
        <v>-65000</v>
      </c>
      <c r="C23" s="5" t="n">
        <v>-87000</v>
      </c>
      <c r="D23" s="5" t="n">
        <v>-687000</v>
      </c>
      <c r="E23" s="5" t="n">
        <v>-621000</v>
      </c>
    </row>
    <row r="24" spans="1:5">
      <c r="A24" s="4" t="s">
        <v>98</v>
      </c>
      <c r="B24" s="5" t="n">
        <v>1912000</v>
      </c>
      <c r="C24" s="5" t="n">
        <v>6449000</v>
      </c>
      <c r="D24" s="5" t="n">
        <v>13755000</v>
      </c>
      <c r="E24" s="5" t="n">
        <v>5280000</v>
      </c>
    </row>
    <row r="25" spans="1:5">
      <c r="A25" s="4" t="s">
        <v>523</v>
      </c>
      <c r="C25" s="5" t="n">
        <v>93802000</v>
      </c>
    </row>
    <row r="26" spans="1:5">
      <c r="A26" s="3" t="s">
        <v>524</v>
      </c>
    </row>
    <row r="27" spans="1:5">
      <c r="A27" s="4" t="s">
        <v>525</v>
      </c>
      <c r="C27" s="5" t="n">
        <v>32746000</v>
      </c>
      <c r="D27" s="5" t="n">
        <v>23002000</v>
      </c>
    </row>
    <row r="28" spans="1:5">
      <c r="A28" s="4" t="s">
        <v>526</v>
      </c>
      <c r="C28" s="5" t="n">
        <v>4486000</v>
      </c>
      <c r="D28" s="5" t="n">
        <v>3694000</v>
      </c>
    </row>
    <row r="29" spans="1:5">
      <c r="A29" s="4" t="s">
        <v>48</v>
      </c>
      <c r="C29" s="5" t="n">
        <v>462000</v>
      </c>
      <c r="D29" s="5" t="n">
        <v>1193000</v>
      </c>
    </row>
    <row r="30" spans="1:5">
      <c r="A30" s="4" t="s">
        <v>443</v>
      </c>
      <c r="C30" s="5" t="n">
        <v>318000</v>
      </c>
      <c r="D30" s="5" t="n">
        <v>214000</v>
      </c>
    </row>
    <row r="31" spans="1:5">
      <c r="A31" s="4" t="s">
        <v>527</v>
      </c>
      <c r="C31" s="5" t="n">
        <v>74000</v>
      </c>
      <c r="D31" s="5" t="n">
        <v>144000</v>
      </c>
    </row>
    <row r="32" spans="1:5">
      <c r="A32" s="4" t="s">
        <v>528</v>
      </c>
      <c r="C32" s="5" t="n">
        <v>1223000</v>
      </c>
      <c r="D32" s="5" t="n">
        <v>850000</v>
      </c>
    </row>
    <row r="33" spans="1:5">
      <c r="A33" s="4" t="s">
        <v>529</v>
      </c>
      <c r="C33" s="5" t="n">
        <v>219000</v>
      </c>
      <c r="D33" s="5" t="n">
        <v>260000</v>
      </c>
    </row>
    <row r="34" spans="1:5">
      <c r="A34" s="4" t="s">
        <v>530</v>
      </c>
      <c r="C34" s="5" t="n">
        <v>275000</v>
      </c>
      <c r="D34" s="5" t="n">
        <v>296000</v>
      </c>
    </row>
    <row r="35" spans="1:5">
      <c r="A35" s="4" t="s">
        <v>531</v>
      </c>
      <c r="C35" s="5" t="n">
        <v>315000</v>
      </c>
      <c r="D35" s="5" t="n">
        <v>315000</v>
      </c>
    </row>
    <row r="36" spans="1:5">
      <c r="A36" s="4" t="s">
        <v>532</v>
      </c>
      <c r="C36" s="5" t="n">
        <v>1874000</v>
      </c>
      <c r="D36" s="5" t="n">
        <v>1874000</v>
      </c>
    </row>
    <row r="37" spans="1:5">
      <c r="A37" s="4" t="s">
        <v>533</v>
      </c>
      <c r="C37" s="5" t="n">
        <v>786000</v>
      </c>
      <c r="D37" s="5" t="n">
        <v>1055000</v>
      </c>
    </row>
    <row r="38" spans="1:5">
      <c r="A38" s="4" t="s">
        <v>534</v>
      </c>
      <c r="C38" s="5" t="n">
        <v>512000</v>
      </c>
      <c r="D38" s="5" t="n">
        <v>562000</v>
      </c>
    </row>
    <row r="39" spans="1:5">
      <c r="A39" s="4" t="s">
        <v>47</v>
      </c>
      <c r="C39" s="5" t="n">
        <v>-264000</v>
      </c>
      <c r="D39" s="5" t="n">
        <v>-91000</v>
      </c>
    </row>
    <row r="40" spans="1:5">
      <c r="A40" s="4" t="s">
        <v>535</v>
      </c>
      <c r="C40" s="5" t="n">
        <v>43026000</v>
      </c>
      <c r="D40" s="5" t="n">
        <v>33368000</v>
      </c>
    </row>
    <row r="41" spans="1:5">
      <c r="A41" s="4" t="s">
        <v>536</v>
      </c>
      <c r="C41" s="5" t="n">
        <v>-13602000</v>
      </c>
      <c r="D41" s="5" t="n">
        <v>-3707000</v>
      </c>
    </row>
    <row r="42" spans="1:5">
      <c r="A42" s="4" t="s">
        <v>537</v>
      </c>
      <c r="C42" s="5" t="n">
        <v>29424000</v>
      </c>
      <c r="D42" s="5" t="n">
        <v>29661000</v>
      </c>
    </row>
    <row r="43" spans="1:5">
      <c r="A43" s="4" t="s">
        <v>37</v>
      </c>
      <c r="C43" s="5" t="n">
        <v>-29035000</v>
      </c>
      <c r="D43" s="5" t="n">
        <v>-34980000</v>
      </c>
    </row>
    <row r="44" spans="1:5">
      <c r="A44" s="4" t="s">
        <v>537</v>
      </c>
      <c r="C44" s="5" t="n">
        <v>389000</v>
      </c>
    </row>
    <row r="45" spans="1:5">
      <c r="A45" s="4" t="s">
        <v>538</v>
      </c>
      <c r="D45" s="5" t="n">
        <v>-5319000</v>
      </c>
    </row>
    <row r="46" spans="1:5">
      <c r="A46" s="3" t="s">
        <v>539</v>
      </c>
    </row>
    <row r="47" spans="1:5">
      <c r="A47" s="4" t="s">
        <v>537</v>
      </c>
      <c r="C47" s="5" t="n">
        <v>389000</v>
      </c>
    </row>
    <row r="48" spans="1:5">
      <c r="A48" s="4" t="s">
        <v>538</v>
      </c>
      <c r="D48" s="5" t="n">
        <v>-5319000</v>
      </c>
    </row>
    <row r="49" spans="1:5">
      <c r="A49" s="4" t="s">
        <v>540</v>
      </c>
      <c r="C49" s="5" t="n">
        <v>93802000</v>
      </c>
    </row>
    <row r="50" spans="1:5">
      <c r="A50" s="4" t="s">
        <v>541</v>
      </c>
      <c r="C50" s="5" t="n">
        <v>1881000</v>
      </c>
    </row>
    <row r="51" spans="1:5">
      <c r="A51" s="3" t="s">
        <v>542</v>
      </c>
    </row>
    <row r="52" spans="1:5">
      <c r="A52" s="4" t="s">
        <v>543</v>
      </c>
      <c r="B52" s="5" t="n">
        <v>0</v>
      </c>
      <c r="C52" s="5" t="n">
        <v>1684000</v>
      </c>
      <c r="D52" s="5" t="n">
        <v>0</v>
      </c>
    </row>
    <row r="53" spans="1:5">
      <c r="A53" s="4" t="s">
        <v>544</v>
      </c>
      <c r="D53" s="5" t="n">
        <v>715000</v>
      </c>
    </row>
    <row r="54" spans="1:5">
      <c r="A54" s="4" t="s">
        <v>545</v>
      </c>
      <c r="D54" s="5" t="n">
        <v>455000</v>
      </c>
    </row>
    <row r="55" spans="1:5">
      <c r="A55" s="4" t="s">
        <v>546</v>
      </c>
      <c r="C55" s="5" t="n">
        <v>-14000</v>
      </c>
    </row>
    <row r="56" spans="1:5">
      <c r="A56" s="4" t="s">
        <v>547</v>
      </c>
      <c r="C56" s="5" t="n">
        <v>157000</v>
      </c>
      <c r="D56" s="5" t="n">
        <v>514000</v>
      </c>
    </row>
    <row r="57" spans="1:5">
      <c r="A57" s="4" t="s">
        <v>548</v>
      </c>
      <c r="C57" s="5" t="n">
        <v>-338000</v>
      </c>
    </row>
    <row r="58" spans="1:5">
      <c r="A58" s="4" t="s">
        <v>549</v>
      </c>
      <c r="B58" s="6" t="n">
        <v>0</v>
      </c>
      <c r="C58" s="5" t="n">
        <v>1489000</v>
      </c>
      <c r="D58" s="5" t="n">
        <v>1684000</v>
      </c>
      <c r="E58" s="6" t="n">
        <v>0</v>
      </c>
    </row>
    <row r="59" spans="1:5">
      <c r="A59" s="4" t="s">
        <v>550</v>
      </c>
    </row>
    <row r="60" spans="1:5">
      <c r="A60" s="3" t="s">
        <v>516</v>
      </c>
    </row>
    <row r="61" spans="1:5">
      <c r="A61" s="4" t="s">
        <v>523</v>
      </c>
      <c r="C61" s="5" t="n">
        <v>17253000</v>
      </c>
    </row>
    <row r="62" spans="1:5">
      <c r="A62" s="3" t="s">
        <v>539</v>
      </c>
    </row>
    <row r="63" spans="1:5">
      <c r="A63" s="4" t="s">
        <v>540</v>
      </c>
      <c r="C63" s="5" t="n">
        <v>17253000</v>
      </c>
    </row>
    <row r="64" spans="1:5">
      <c r="A64" s="4" t="s">
        <v>551</v>
      </c>
    </row>
    <row r="65" spans="1:5">
      <c r="A65" s="3" t="s">
        <v>516</v>
      </c>
    </row>
    <row r="66" spans="1:5">
      <c r="A66" s="4" t="s">
        <v>523</v>
      </c>
      <c r="C66" s="5" t="n">
        <v>32746000</v>
      </c>
    </row>
    <row r="67" spans="1:5">
      <c r="A67" s="3" t="s">
        <v>539</v>
      </c>
    </row>
    <row r="68" spans="1:5">
      <c r="A68" s="4" t="s">
        <v>540</v>
      </c>
      <c r="C68" s="5" t="n">
        <v>32746000</v>
      </c>
    </row>
    <row r="69" spans="1:5">
      <c r="A69" s="4" t="s">
        <v>506</v>
      </c>
    </row>
    <row r="70" spans="1:5">
      <c r="A70" s="3" t="s">
        <v>539</v>
      </c>
    </row>
    <row r="71" spans="1:5">
      <c r="A71" s="4" t="s">
        <v>552</v>
      </c>
      <c r="C71" s="5" t="n">
        <v>-146000</v>
      </c>
      <c r="D71" s="6" t="n">
        <v>-5319000</v>
      </c>
    </row>
    <row r="72" spans="1:5">
      <c r="A72" s="4" t="s">
        <v>507</v>
      </c>
    </row>
    <row r="73" spans="1:5">
      <c r="A73" s="3" t="s">
        <v>539</v>
      </c>
    </row>
    <row r="74" spans="1:5">
      <c r="A74" s="4" t="s">
        <v>553</v>
      </c>
      <c r="C74" s="6" t="n">
        <v>535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4</v>
      </c>
      <c r="B1" s="2" t="s">
        <v>79</v>
      </c>
      <c r="K1" s="2" t="s">
        <v>1</v>
      </c>
    </row>
    <row r="2" spans="1:13">
      <c r="B2" s="2" t="s">
        <v>2</v>
      </c>
      <c r="C2" s="2" t="s">
        <v>555</v>
      </c>
      <c r="D2" s="2" t="s">
        <v>4</v>
      </c>
      <c r="E2" s="2" t="s">
        <v>556</v>
      </c>
      <c r="F2" s="2" t="s">
        <v>30</v>
      </c>
      <c r="G2" s="2" t="s">
        <v>557</v>
      </c>
      <c r="H2" s="2" t="s">
        <v>558</v>
      </c>
      <c r="I2" s="2" t="s">
        <v>559</v>
      </c>
      <c r="J2" s="2" t="s">
        <v>80</v>
      </c>
      <c r="K2" s="2" t="s">
        <v>2</v>
      </c>
      <c r="L2" s="2" t="s">
        <v>30</v>
      </c>
      <c r="M2" s="2" t="s">
        <v>81</v>
      </c>
    </row>
    <row r="3" spans="1:13">
      <c r="A3" s="3" t="s">
        <v>208</v>
      </c>
    </row>
    <row r="4" spans="1:13">
      <c r="A4" s="4" t="s">
        <v>99</v>
      </c>
      <c r="B4" s="6" t="n">
        <v>-7187000</v>
      </c>
      <c r="C4" s="6" t="n">
        <v>-12416000</v>
      </c>
      <c r="D4" s="6" t="n">
        <v>-11589000</v>
      </c>
      <c r="E4" s="6" t="n">
        <v>-8600000</v>
      </c>
      <c r="F4" s="6" t="n">
        <v>-4940000</v>
      </c>
      <c r="G4" s="6" t="n">
        <v>-2870000</v>
      </c>
      <c r="H4" s="6" t="n">
        <v>-11877000</v>
      </c>
      <c r="I4" s="6" t="n">
        <v>-6592000</v>
      </c>
      <c r="J4" s="6" t="n">
        <v>-4991000</v>
      </c>
      <c r="K4" s="6" t="n">
        <v>-39792000</v>
      </c>
      <c r="L4" s="6" t="n">
        <v>-26279000</v>
      </c>
      <c r="M4" s="6" t="n">
        <v>-12620000</v>
      </c>
    </row>
    <row r="5" spans="1:13">
      <c r="A5" s="4" t="s">
        <v>560</v>
      </c>
      <c r="J5" s="5" t="n">
        <v>-9000</v>
      </c>
      <c r="M5" s="5" t="n">
        <v>-26000</v>
      </c>
    </row>
    <row r="6" spans="1:13">
      <c r="A6" s="4" t="s">
        <v>561</v>
      </c>
      <c r="J6" s="5" t="n">
        <v>-5000000</v>
      </c>
      <c r="K6" s="5" t="n">
        <v>-39792000</v>
      </c>
      <c r="L6" s="5" t="n">
        <v>-26279000</v>
      </c>
      <c r="M6" s="5" t="n">
        <v>-12646000</v>
      </c>
    </row>
    <row r="7" spans="1:13">
      <c r="A7" s="4" t="s">
        <v>562</v>
      </c>
      <c r="J7" s="6" t="n">
        <v>-5000000</v>
      </c>
      <c r="K7" s="6" t="n">
        <v>-39792000</v>
      </c>
      <c r="L7" s="6" t="n">
        <v>-26279000</v>
      </c>
      <c r="M7" s="6" t="n">
        <v>-12646000</v>
      </c>
    </row>
    <row r="8" spans="1:13">
      <c r="A8" s="3" t="s">
        <v>563</v>
      </c>
    </row>
    <row r="9" spans="1:13">
      <c r="A9" s="4" t="s">
        <v>564</v>
      </c>
      <c r="J9" s="5" t="n">
        <v>14019813</v>
      </c>
      <c r="K9" s="5" t="n">
        <v>21611562</v>
      </c>
      <c r="L9" s="5" t="n">
        <v>20688185</v>
      </c>
      <c r="M9" s="5" t="n">
        <v>14008635</v>
      </c>
    </row>
    <row r="10" spans="1:13">
      <c r="A10" s="4" t="s">
        <v>565</v>
      </c>
      <c r="J10" s="5" t="n">
        <v>14019813</v>
      </c>
      <c r="K10" s="5" t="n">
        <v>21611562</v>
      </c>
      <c r="L10" s="5" t="n">
        <v>20688185</v>
      </c>
      <c r="M10" s="5" t="n">
        <v>14008635</v>
      </c>
    </row>
    <row r="11" spans="1:13">
      <c r="A11" s="4" t="s">
        <v>103</v>
      </c>
      <c r="B11" s="7" t="n">
        <v>-0.33</v>
      </c>
      <c r="C11" s="7" t="n">
        <v>-0.57</v>
      </c>
      <c r="D11" s="7" t="n">
        <v>-0.54</v>
      </c>
      <c r="E11" s="7" t="n">
        <v>-0.4</v>
      </c>
      <c r="F11" s="7" t="n">
        <v>-0.23</v>
      </c>
      <c r="G11" s="7" t="n">
        <v>-0.13</v>
      </c>
      <c r="H11" s="7" t="n">
        <v>-0.55</v>
      </c>
      <c r="I11" s="7" t="n">
        <v>-0.37</v>
      </c>
      <c r="J11" s="7" t="n">
        <v>-0.36</v>
      </c>
      <c r="K11" s="7" t="n">
        <v>-1.84</v>
      </c>
      <c r="L11" s="7" t="n">
        <v>-1.27</v>
      </c>
      <c r="M11" s="7" t="n">
        <v>-0.9</v>
      </c>
    </row>
    <row r="12" spans="1:13">
      <c r="A12" s="4" t="s">
        <v>566</v>
      </c>
      <c r="B12" s="7" t="n">
        <v>-0.33</v>
      </c>
      <c r="C12" s="7" t="n">
        <v>-0.57</v>
      </c>
      <c r="D12" s="7" t="n">
        <v>-0.54</v>
      </c>
      <c r="E12" s="7" t="n">
        <v>-0.4</v>
      </c>
      <c r="F12" s="7" t="n">
        <v>-0.23</v>
      </c>
      <c r="G12" s="7" t="n">
        <v>-0.13</v>
      </c>
      <c r="H12" s="7" t="n">
        <v>-0.55</v>
      </c>
      <c r="I12" s="7" t="n">
        <v>-0.37</v>
      </c>
      <c r="J12" s="7" t="n">
        <v>-0.36</v>
      </c>
      <c r="K12" s="7" t="n">
        <v>-1.84</v>
      </c>
      <c r="L12" s="7" t="n">
        <v>-1.27</v>
      </c>
      <c r="M12" s="7" t="n">
        <v>-0.9</v>
      </c>
    </row>
  </sheetData>
  <mergeCells count="3">
    <mergeCell ref="A1:A2"/>
    <mergeCell ref="B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46"/>
    <col customWidth="1" max="6" min="6" width="14"/>
  </cols>
  <sheetData>
    <row r="1" spans="1:6">
      <c r="A1" s="1" t="s">
        <v>108</v>
      </c>
      <c r="B1" s="2" t="s">
        <v>109</v>
      </c>
      <c r="C1" s="2" t="s">
        <v>110</v>
      </c>
      <c r="D1" s="2" t="s">
        <v>111</v>
      </c>
      <c r="E1" s="2" t="s">
        <v>112</v>
      </c>
      <c r="F1" s="2" t="s">
        <v>98</v>
      </c>
    </row>
    <row r="2" spans="1:6">
      <c r="A2" s="4" t="s">
        <v>113</v>
      </c>
      <c r="B2" s="6" t="n">
        <v>142000</v>
      </c>
      <c r="C2" s="6" t="n">
        <v>97390000</v>
      </c>
      <c r="D2" s="6" t="n">
        <v>115528000</v>
      </c>
      <c r="F2" s="6" t="n">
        <v>213060000</v>
      </c>
    </row>
    <row r="3" spans="1:6">
      <c r="A3" s="4" t="s">
        <v>114</v>
      </c>
      <c r="B3" s="5" t="n">
        <v>14180220</v>
      </c>
    </row>
    <row r="4" spans="1:6">
      <c r="A4" s="3" t="s">
        <v>115</v>
      </c>
    </row>
    <row r="5" spans="1:6">
      <c r="A5" s="4" t="s">
        <v>99</v>
      </c>
      <c r="D5" s="5" t="n">
        <v>-12620000</v>
      </c>
      <c r="F5" s="5" t="n">
        <v>-12620000</v>
      </c>
    </row>
    <row r="6" spans="1:6">
      <c r="A6" s="4" t="s">
        <v>116</v>
      </c>
      <c r="E6" s="6" t="n">
        <v>-345000</v>
      </c>
    </row>
    <row r="7" spans="1:6">
      <c r="A7" s="4" t="s">
        <v>117</v>
      </c>
      <c r="E7" s="5" t="n">
        <v>128000</v>
      </c>
    </row>
    <row r="8" spans="1:6">
      <c r="A8" s="4" t="s">
        <v>118</v>
      </c>
      <c r="E8" s="5" t="n">
        <v>-217000</v>
      </c>
      <c r="F8" s="5" t="n">
        <v>-217000</v>
      </c>
    </row>
    <row r="9" spans="1:6">
      <c r="A9" s="4" t="s">
        <v>119</v>
      </c>
      <c r="C9" s="5" t="n">
        <v>1054000</v>
      </c>
      <c r="F9" s="5" t="n">
        <v>1054000</v>
      </c>
    </row>
    <row r="10" spans="1:6">
      <c r="A10" s="4" t="s">
        <v>120</v>
      </c>
      <c r="C10" s="5" t="n">
        <v>-15000</v>
      </c>
      <c r="F10" s="5" t="n">
        <v>-15000</v>
      </c>
    </row>
    <row r="11" spans="1:6">
      <c r="A11" s="4" t="s">
        <v>121</v>
      </c>
      <c r="B11" s="5" t="n">
        <v>-836</v>
      </c>
    </row>
    <row r="12" spans="1:6">
      <c r="A12" s="4" t="s">
        <v>122</v>
      </c>
      <c r="C12" s="5" t="n">
        <v>171000</v>
      </c>
      <c r="F12" s="5" t="n">
        <v>171000</v>
      </c>
    </row>
    <row r="13" spans="1:6">
      <c r="A13" s="4" t="s">
        <v>123</v>
      </c>
      <c r="B13" s="5" t="n">
        <v>9706</v>
      </c>
    </row>
    <row r="14" spans="1:6">
      <c r="A14" s="4" t="s">
        <v>124</v>
      </c>
      <c r="B14" s="5" t="n">
        <v>2640</v>
      </c>
    </row>
    <row r="15" spans="1:6">
      <c r="A15" s="4" t="s">
        <v>125</v>
      </c>
      <c r="C15" s="5" t="n">
        <v>32000</v>
      </c>
      <c r="F15" s="5" t="n">
        <v>32000</v>
      </c>
    </row>
    <row r="16" spans="1:6">
      <c r="A16" s="4" t="s">
        <v>126</v>
      </c>
      <c r="B16" s="5" t="n">
        <v>3080</v>
      </c>
    </row>
    <row r="17" spans="1:6">
      <c r="A17" s="4" t="s">
        <v>127</v>
      </c>
      <c r="D17" s="5" t="n">
        <v>-1935000</v>
      </c>
      <c r="F17" s="5" t="n">
        <v>-1935000</v>
      </c>
    </row>
    <row r="18" spans="1:6">
      <c r="A18" s="4" t="s">
        <v>128</v>
      </c>
      <c r="B18" s="6" t="n">
        <v>142000</v>
      </c>
      <c r="C18" s="5" t="n">
        <v>98632000</v>
      </c>
      <c r="D18" s="5" t="n">
        <v>100973000</v>
      </c>
      <c r="E18" s="5" t="n">
        <v>-217000</v>
      </c>
      <c r="F18" s="5" t="n">
        <v>199530000</v>
      </c>
    </row>
    <row r="19" spans="1:6">
      <c r="A19" s="4" t="s">
        <v>129</v>
      </c>
      <c r="B19" s="5" t="n">
        <v>14194810</v>
      </c>
    </row>
    <row r="20" spans="1:6">
      <c r="A20" s="3" t="s">
        <v>115</v>
      </c>
    </row>
    <row r="21" spans="1:6">
      <c r="A21" s="4" t="s">
        <v>99</v>
      </c>
      <c r="D21" s="5" t="n">
        <v>-4991000</v>
      </c>
      <c r="F21" s="5" t="n">
        <v>-4991000</v>
      </c>
    </row>
    <row r="22" spans="1:6">
      <c r="A22" s="4" t="s">
        <v>116</v>
      </c>
      <c r="E22" s="5" t="n">
        <v>-203000</v>
      </c>
    </row>
    <row r="23" spans="1:6">
      <c r="A23" s="4" t="s">
        <v>117</v>
      </c>
      <c r="E23" s="5" t="n">
        <v>76000</v>
      </c>
    </row>
    <row r="24" spans="1:6">
      <c r="A24" s="4" t="s">
        <v>118</v>
      </c>
      <c r="E24" s="5" t="n">
        <v>-127000</v>
      </c>
      <c r="F24" s="5" t="n">
        <v>-127000</v>
      </c>
    </row>
    <row r="25" spans="1:6">
      <c r="A25" s="4" t="s">
        <v>119</v>
      </c>
      <c r="C25" s="5" t="n">
        <v>287000</v>
      </c>
      <c r="F25" s="5" t="n">
        <v>287000</v>
      </c>
    </row>
    <row r="26" spans="1:6">
      <c r="A26" s="4" t="s">
        <v>122</v>
      </c>
      <c r="C26" s="5" t="n">
        <v>165000</v>
      </c>
      <c r="F26" s="5" t="n">
        <v>165000</v>
      </c>
    </row>
    <row r="27" spans="1:6">
      <c r="A27" s="4" t="s">
        <v>123</v>
      </c>
      <c r="B27" s="5" t="n">
        <v>21730</v>
      </c>
    </row>
    <row r="28" spans="1:6">
      <c r="A28" s="4" t="s">
        <v>127</v>
      </c>
      <c r="D28" s="5" t="n">
        <v>-646000</v>
      </c>
      <c r="F28" s="5" t="n">
        <v>-646000</v>
      </c>
    </row>
    <row r="29" spans="1:6">
      <c r="A29" s="4" t="s">
        <v>130</v>
      </c>
      <c r="B29" s="6" t="n">
        <v>142000</v>
      </c>
      <c r="C29" s="5" t="n">
        <v>99084000</v>
      </c>
      <c r="D29" s="5" t="n">
        <v>95336000</v>
      </c>
      <c r="E29" s="5" t="n">
        <v>-344000</v>
      </c>
      <c r="F29" s="5" t="n">
        <v>194218000</v>
      </c>
    </row>
    <row r="30" spans="1:6">
      <c r="A30" s="4" t="s">
        <v>131</v>
      </c>
      <c r="B30" s="5" t="n">
        <v>14216540</v>
      </c>
    </row>
    <row r="31" spans="1:6">
      <c r="A31" s="3" t="s">
        <v>115</v>
      </c>
    </row>
    <row r="32" spans="1:6">
      <c r="A32" s="4" t="s">
        <v>99</v>
      </c>
      <c r="D32" s="5" t="n">
        <v>-26279000</v>
      </c>
      <c r="F32" s="5" t="n">
        <v>-26279000</v>
      </c>
    </row>
    <row r="33" spans="1:6">
      <c r="A33" s="4" t="s">
        <v>116</v>
      </c>
      <c r="E33" s="5" t="n">
        <v>-2106000</v>
      </c>
    </row>
    <row r="34" spans="1:6">
      <c r="A34" s="4" t="s">
        <v>117</v>
      </c>
      <c r="E34" s="5" t="n">
        <v>626000</v>
      </c>
    </row>
    <row r="35" spans="1:6">
      <c r="A35" s="4" t="s">
        <v>118</v>
      </c>
      <c r="E35" s="5" t="n">
        <v>-1480000</v>
      </c>
      <c r="F35" s="5" t="n">
        <v>-1480000</v>
      </c>
    </row>
    <row r="36" spans="1:6">
      <c r="A36" s="4" t="s">
        <v>119</v>
      </c>
      <c r="C36" s="5" t="n">
        <v>890000</v>
      </c>
      <c r="F36" s="5" t="n">
        <v>890000</v>
      </c>
    </row>
    <row r="37" spans="1:6">
      <c r="A37" s="4" t="s">
        <v>120</v>
      </c>
      <c r="C37" s="5" t="n">
        <v>-248000</v>
      </c>
      <c r="F37" s="5" t="n">
        <v>-248000</v>
      </c>
    </row>
    <row r="38" spans="1:6">
      <c r="A38" s="4" t="s">
        <v>121</v>
      </c>
      <c r="B38" s="5" t="n">
        <v>-41855</v>
      </c>
    </row>
    <row r="39" spans="1:6">
      <c r="A39" s="4" t="s">
        <v>132</v>
      </c>
      <c r="B39" s="6" t="n">
        <v>74000</v>
      </c>
      <c r="C39" s="5" t="n">
        <v>42828000</v>
      </c>
      <c r="F39" s="5" t="n">
        <v>42902000</v>
      </c>
    </row>
    <row r="40" spans="1:6">
      <c r="A40" s="4" t="s">
        <v>133</v>
      </c>
      <c r="B40" s="5" t="n">
        <v>7381476</v>
      </c>
    </row>
    <row r="41" spans="1:6">
      <c r="A41" s="4" t="s">
        <v>122</v>
      </c>
      <c r="C41" s="5" t="n">
        <v>266000</v>
      </c>
      <c r="F41" s="5" t="n">
        <v>266000</v>
      </c>
    </row>
    <row r="42" spans="1:6">
      <c r="A42" s="4" t="s">
        <v>123</v>
      </c>
      <c r="B42" s="5" t="n">
        <v>58937</v>
      </c>
    </row>
    <row r="43" spans="1:6">
      <c r="A43" s="4" t="s">
        <v>124</v>
      </c>
      <c r="B43" s="5" t="n">
        <v>14212</v>
      </c>
    </row>
    <row r="44" spans="1:6">
      <c r="A44" s="4" t="s">
        <v>134</v>
      </c>
      <c r="C44" s="5" t="n">
        <v>-551000</v>
      </c>
      <c r="F44" s="5" t="n">
        <v>-551000</v>
      </c>
    </row>
    <row r="45" spans="1:6">
      <c r="A45" s="4" t="s">
        <v>135</v>
      </c>
      <c r="B45" s="6" t="n">
        <v>216000</v>
      </c>
      <c r="C45" s="5" t="n">
        <v>142269000</v>
      </c>
      <c r="D45" s="5" t="n">
        <v>69057000</v>
      </c>
      <c r="E45" s="5" t="n">
        <v>-1824000</v>
      </c>
      <c r="F45" s="6" t="n">
        <v>209718000</v>
      </c>
    </row>
    <row r="46" spans="1:6">
      <c r="A46" s="4" t="s">
        <v>136</v>
      </c>
      <c r="B46" s="5" t="n">
        <v>21629310</v>
      </c>
      <c r="F46" s="5" t="n">
        <v>21580865</v>
      </c>
    </row>
    <row r="47" spans="1:6">
      <c r="A47" s="3" t="s">
        <v>115</v>
      </c>
    </row>
    <row r="48" spans="1:6">
      <c r="A48" s="4" t="s">
        <v>99</v>
      </c>
      <c r="D48" s="5" t="n">
        <v>-39792000</v>
      </c>
      <c r="F48" s="6" t="n">
        <v>-39792000</v>
      </c>
    </row>
    <row r="49" spans="1:6">
      <c r="A49" s="4" t="s">
        <v>116</v>
      </c>
      <c r="E49" s="5" t="n">
        <v>496000</v>
      </c>
    </row>
    <row r="50" spans="1:6">
      <c r="A50" s="4" t="s">
        <v>117</v>
      </c>
      <c r="E50" s="5" t="n">
        <v>-268000</v>
      </c>
    </row>
    <row r="51" spans="1:6">
      <c r="A51" s="4" t="s">
        <v>118</v>
      </c>
      <c r="E51" s="5" t="n">
        <v>228000</v>
      </c>
      <c r="F51" s="5" t="n">
        <v>228000</v>
      </c>
    </row>
    <row r="52" spans="1:6">
      <c r="A52" s="4" t="s">
        <v>119</v>
      </c>
      <c r="C52" s="5" t="n">
        <v>462000</v>
      </c>
      <c r="F52" s="5" t="n">
        <v>462000</v>
      </c>
    </row>
    <row r="53" spans="1:6">
      <c r="A53" s="4" t="s">
        <v>120</v>
      </c>
      <c r="C53" s="5" t="n">
        <v>-72000</v>
      </c>
      <c r="F53" s="5" t="n">
        <v>-72000</v>
      </c>
    </row>
    <row r="54" spans="1:6">
      <c r="A54" s="4" t="s">
        <v>121</v>
      </c>
      <c r="B54" s="5" t="n">
        <v>-10880</v>
      </c>
    </row>
    <row r="55" spans="1:6">
      <c r="A55" s="4" t="s">
        <v>122</v>
      </c>
      <c r="B55" s="6" t="n">
        <v>1000</v>
      </c>
      <c r="C55" s="5" t="n">
        <v>416000</v>
      </c>
      <c r="F55" s="5" t="n">
        <v>417000</v>
      </c>
    </row>
    <row r="56" spans="1:6">
      <c r="A56" s="4" t="s">
        <v>123</v>
      </c>
      <c r="B56" s="5" t="n">
        <v>66200</v>
      </c>
    </row>
    <row r="57" spans="1:6">
      <c r="A57" s="4" t="s">
        <v>124</v>
      </c>
      <c r="B57" s="5" t="n">
        <v>20221</v>
      </c>
    </row>
    <row r="58" spans="1:6">
      <c r="A58" s="4" t="s">
        <v>134</v>
      </c>
      <c r="C58" s="5" t="n">
        <v>-77000</v>
      </c>
      <c r="F58" s="5" t="n">
        <v>-77000</v>
      </c>
    </row>
    <row r="59" spans="1:6">
      <c r="A59" s="4" t="s">
        <v>137</v>
      </c>
      <c r="B59" s="6" t="n">
        <v>217000</v>
      </c>
      <c r="C59" s="6" t="n">
        <v>142998000</v>
      </c>
      <c r="D59" s="6" t="n">
        <v>29265000</v>
      </c>
      <c r="E59" s="6" t="n">
        <v>-1596000</v>
      </c>
      <c r="F59" s="6" t="n">
        <v>170884000</v>
      </c>
    </row>
    <row r="60" spans="1:6">
      <c r="A60" s="4" t="s">
        <v>138</v>
      </c>
      <c r="B60" s="5" t="n">
        <v>21704851</v>
      </c>
      <c r="F60" s="5" t="n">
        <v>21656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79</v>
      </c>
      <c r="C1" s="2" t="s">
        <v>1</v>
      </c>
    </row>
    <row r="2" spans="1:5">
      <c r="B2" s="2" t="s">
        <v>80</v>
      </c>
      <c r="C2" s="2" t="s">
        <v>2</v>
      </c>
      <c r="D2" s="2" t="s">
        <v>30</v>
      </c>
      <c r="E2" s="2" t="s">
        <v>81</v>
      </c>
    </row>
    <row r="3" spans="1:5">
      <c r="A3" s="4" t="s">
        <v>568</v>
      </c>
    </row>
    <row r="4" spans="1:5">
      <c r="A4" s="3" t="s">
        <v>569</v>
      </c>
    </row>
    <row r="5" spans="1:5">
      <c r="A5" s="4" t="s">
        <v>570</v>
      </c>
      <c r="B5" s="5" t="n">
        <v>226839</v>
      </c>
      <c r="C5" s="5" t="n">
        <v>756527</v>
      </c>
      <c r="D5" s="5" t="n">
        <v>552577</v>
      </c>
      <c r="E5" s="5" t="n">
        <v>195480</v>
      </c>
    </row>
    <row r="6" spans="1:5">
      <c r="A6" s="4" t="s">
        <v>443</v>
      </c>
    </row>
    <row r="7" spans="1:5">
      <c r="A7" s="3" t="s">
        <v>569</v>
      </c>
    </row>
    <row r="8" spans="1:5">
      <c r="A8" s="4" t="s">
        <v>481</v>
      </c>
      <c r="C8" s="5" t="n">
        <v>87000</v>
      </c>
    </row>
    <row r="9" spans="1:5">
      <c r="A9" s="4" t="s">
        <v>487</v>
      </c>
    </row>
    <row r="10" spans="1:5">
      <c r="A10" s="3" t="s">
        <v>569</v>
      </c>
    </row>
    <row r="11" spans="1:5">
      <c r="A11" s="4" t="s">
        <v>481</v>
      </c>
      <c r="B11" s="5" t="n">
        <v>182160</v>
      </c>
      <c r="E11" s="5" t="n">
        <v>182160</v>
      </c>
    </row>
    <row r="12" spans="1:5">
      <c r="A12" s="4" t="s">
        <v>571</v>
      </c>
    </row>
    <row r="13" spans="1:5">
      <c r="A13" s="3" t="s">
        <v>569</v>
      </c>
    </row>
    <row r="14" spans="1:5">
      <c r="A14" s="4" t="s">
        <v>570</v>
      </c>
      <c r="B14" s="5" t="n">
        <v>160434</v>
      </c>
      <c r="C14" s="5" t="n">
        <v>411763</v>
      </c>
      <c r="D14" s="5" t="n">
        <v>425981</v>
      </c>
      <c r="E14" s="5" t="n">
        <v>162107</v>
      </c>
    </row>
    <row r="15" spans="1:5">
      <c r="A15" s="4" t="s">
        <v>572</v>
      </c>
    </row>
    <row r="16" spans="1:5">
      <c r="A16" s="3" t="s">
        <v>569</v>
      </c>
    </row>
    <row r="17" spans="1:5">
      <c r="A17" s="4" t="s">
        <v>570</v>
      </c>
      <c r="B17" s="5" t="n">
        <v>66405</v>
      </c>
      <c r="C17" s="5" t="n">
        <v>268461</v>
      </c>
      <c r="D17" s="5" t="n">
        <v>126596</v>
      </c>
      <c r="E17" s="5" t="n">
        <v>33373</v>
      </c>
    </row>
    <row r="18" spans="1:5">
      <c r="A18" s="4" t="s">
        <v>573</v>
      </c>
    </row>
    <row r="19" spans="1:5">
      <c r="A19" s="3" t="s">
        <v>569</v>
      </c>
    </row>
    <row r="20" spans="1:5">
      <c r="A20" s="4" t="s">
        <v>570</v>
      </c>
      <c r="C20" s="5" t="n">
        <v>7630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574</v>
      </c>
      <c r="B1" s="2" t="s">
        <v>79</v>
      </c>
      <c r="C1" s="2" t="s">
        <v>1</v>
      </c>
    </row>
    <row r="2" spans="1:5">
      <c r="B2" s="2" t="s">
        <v>80</v>
      </c>
      <c r="C2" s="2" t="s">
        <v>2</v>
      </c>
      <c r="D2" s="2" t="s">
        <v>30</v>
      </c>
      <c r="E2" s="2" t="s">
        <v>81</v>
      </c>
    </row>
    <row r="3" spans="1:5">
      <c r="A3" s="3" t="s">
        <v>575</v>
      </c>
    </row>
    <row r="4" spans="1:5">
      <c r="A4" s="4" t="s">
        <v>576</v>
      </c>
      <c r="C4" s="5" t="n">
        <v>1</v>
      </c>
      <c r="D4" s="5" t="n">
        <v>1</v>
      </c>
    </row>
    <row r="5" spans="1:5">
      <c r="A5" s="4" t="s">
        <v>577</v>
      </c>
    </row>
    <row r="6" spans="1:5">
      <c r="A6" s="3" t="s">
        <v>575</v>
      </c>
    </row>
    <row r="7" spans="1:5">
      <c r="A7" s="4" t="s">
        <v>578</v>
      </c>
      <c r="B7" s="4" t="s">
        <v>579</v>
      </c>
      <c r="C7" s="4" t="s">
        <v>580</v>
      </c>
      <c r="D7" s="4" t="s">
        <v>581</v>
      </c>
      <c r="E7" s="4" t="s">
        <v>582</v>
      </c>
    </row>
    <row r="8" spans="1:5">
      <c r="A8" s="4" t="s">
        <v>583</v>
      </c>
    </row>
    <row r="9" spans="1:5">
      <c r="A9" s="3" t="s">
        <v>575</v>
      </c>
    </row>
    <row r="10" spans="1:5">
      <c r="A10" s="4" t="s">
        <v>578</v>
      </c>
      <c r="B10" s="4" t="s">
        <v>584</v>
      </c>
      <c r="D10" s="4" t="s">
        <v>585</v>
      </c>
      <c r="E10" s="4" t="s">
        <v>580</v>
      </c>
    </row>
    <row r="11" spans="1:5">
      <c r="A11" s="4" t="s">
        <v>586</v>
      </c>
    </row>
    <row r="12" spans="1:5">
      <c r="A12" s="3" t="s">
        <v>575</v>
      </c>
    </row>
    <row r="13" spans="1:5">
      <c r="A13" s="4" t="s">
        <v>578</v>
      </c>
      <c r="E13" s="4" t="s">
        <v>58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s>
  <sheetData>
    <row r="1" spans="1:5">
      <c r="A1" s="1" t="s">
        <v>588</v>
      </c>
      <c r="B1" s="2" t="s">
        <v>79</v>
      </c>
      <c r="C1" s="2" t="s">
        <v>1</v>
      </c>
    </row>
    <row r="2" spans="1:5">
      <c r="B2" s="2" t="s">
        <v>80</v>
      </c>
      <c r="C2" s="2" t="s">
        <v>2</v>
      </c>
      <c r="D2" s="2" t="s">
        <v>30</v>
      </c>
      <c r="E2" s="2" t="s">
        <v>81</v>
      </c>
    </row>
    <row r="3" spans="1:5">
      <c r="A3" s="3" t="s">
        <v>212</v>
      </c>
    </row>
    <row r="4" spans="1:5">
      <c r="A4" s="4" t="s">
        <v>331</v>
      </c>
      <c r="C4" s="6" t="n">
        <v>133330000</v>
      </c>
      <c r="D4" s="6" t="n">
        <v>234685000</v>
      </c>
      <c r="E4" s="6" t="n">
        <v>261683000</v>
      </c>
    </row>
    <row r="5" spans="1:5">
      <c r="A5" s="4" t="s">
        <v>589</v>
      </c>
      <c r="C5" s="5" t="n">
        <v>110917000</v>
      </c>
      <c r="D5" s="5" t="n">
        <v>147567000</v>
      </c>
    </row>
    <row r="6" spans="1:5">
      <c r="A6" s="4" t="s">
        <v>590</v>
      </c>
    </row>
    <row r="7" spans="1:5">
      <c r="A7" s="3" t="s">
        <v>212</v>
      </c>
    </row>
    <row r="8" spans="1:5">
      <c r="A8" s="4" t="s">
        <v>331</v>
      </c>
      <c r="B8" s="6" t="n">
        <v>50802000</v>
      </c>
      <c r="C8" s="5" t="n">
        <v>122522000</v>
      </c>
      <c r="D8" s="5" t="n">
        <v>222154000</v>
      </c>
      <c r="E8" s="5" t="n">
        <v>256110000</v>
      </c>
    </row>
    <row r="9" spans="1:5">
      <c r="A9" s="4" t="s">
        <v>589</v>
      </c>
      <c r="C9" s="5" t="n">
        <v>105059000</v>
      </c>
      <c r="D9" s="5" t="n">
        <v>136758000</v>
      </c>
    </row>
    <row r="10" spans="1:5">
      <c r="A10" s="4" t="s">
        <v>550</v>
      </c>
    </row>
    <row r="11" spans="1:5">
      <c r="A11" s="3" t="s">
        <v>212</v>
      </c>
    </row>
    <row r="12" spans="1:5">
      <c r="A12" s="4" t="s">
        <v>331</v>
      </c>
      <c r="C12" s="5" t="n">
        <v>10808000</v>
      </c>
      <c r="D12" s="5" t="n">
        <v>12531000</v>
      </c>
      <c r="E12" s="6" t="n">
        <v>5573000</v>
      </c>
    </row>
    <row r="13" spans="1:5">
      <c r="A13" s="4" t="s">
        <v>589</v>
      </c>
      <c r="C13" s="6" t="n">
        <v>5858000</v>
      </c>
      <c r="D13" s="6" t="n">
        <v>10809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91</v>
      </c>
      <c r="B1" s="2" t="s">
        <v>592</v>
      </c>
    </row>
    <row r="2" spans="1:2">
      <c r="A2" s="3" t="s">
        <v>593</v>
      </c>
    </row>
    <row r="3" spans="1:2">
      <c r="A3" s="4" t="s">
        <v>594</v>
      </c>
      <c r="B3" s="6" t="n">
        <v>1468</v>
      </c>
    </row>
    <row r="4" spans="1:2">
      <c r="A4" s="4" t="s">
        <v>595</v>
      </c>
      <c r="B4" s="5" t="n">
        <v>2256</v>
      </c>
    </row>
    <row r="5" spans="1:2">
      <c r="A5" s="4" t="s">
        <v>596</v>
      </c>
      <c r="B5" s="5" t="n">
        <v>1591</v>
      </c>
    </row>
    <row r="6" spans="1:2">
      <c r="A6" s="4" t="s">
        <v>597</v>
      </c>
      <c r="B6" s="5" t="n">
        <v>4252</v>
      </c>
    </row>
    <row r="7" spans="1:2">
      <c r="A7" s="4" t="s">
        <v>598</v>
      </c>
      <c r="B7" s="6" t="n">
        <v>9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79</v>
      </c>
      <c r="C1" s="2" t="s">
        <v>1</v>
      </c>
    </row>
    <row r="2" spans="1:5">
      <c r="B2" s="2" t="s">
        <v>80</v>
      </c>
      <c r="C2" s="2" t="s">
        <v>2</v>
      </c>
      <c r="D2" s="2" t="s">
        <v>30</v>
      </c>
      <c r="E2" s="2" t="s">
        <v>81</v>
      </c>
    </row>
    <row r="3" spans="1:5">
      <c r="A3" s="3" t="s">
        <v>593</v>
      </c>
    </row>
    <row r="4" spans="1:5">
      <c r="A4" s="4" t="s">
        <v>600</v>
      </c>
      <c r="B4" s="6" t="n">
        <v>242000</v>
      </c>
      <c r="C4" s="6" t="n">
        <v>1907000</v>
      </c>
      <c r="D4" s="6" t="n">
        <v>1691000</v>
      </c>
      <c r="E4" s="6" t="n">
        <v>965000</v>
      </c>
    </row>
    <row r="5" spans="1:5">
      <c r="A5" s="4" t="s">
        <v>601</v>
      </c>
    </row>
    <row r="6" spans="1:5">
      <c r="A6" s="3" t="s">
        <v>602</v>
      </c>
    </row>
    <row r="7" spans="1:5">
      <c r="A7" s="4" t="s">
        <v>416</v>
      </c>
      <c r="C7" s="5" t="n">
        <v>1767000</v>
      </c>
    </row>
    <row r="8" spans="1:5">
      <c r="A8" s="4" t="s">
        <v>603</v>
      </c>
    </row>
    <row r="9" spans="1:5">
      <c r="A9" s="3" t="s">
        <v>602</v>
      </c>
    </row>
    <row r="10" spans="1:5">
      <c r="A10" s="4" t="s">
        <v>416</v>
      </c>
      <c r="C10" s="6" t="n">
        <v>233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4</v>
      </c>
      <c r="B1" s="2" t="s">
        <v>79</v>
      </c>
      <c r="K1" s="2" t="s">
        <v>1</v>
      </c>
    </row>
    <row r="2" spans="1:13">
      <c r="B2" s="2" t="s">
        <v>2</v>
      </c>
      <c r="C2" s="2" t="s">
        <v>555</v>
      </c>
      <c r="D2" s="2" t="s">
        <v>4</v>
      </c>
      <c r="E2" s="2" t="s">
        <v>556</v>
      </c>
      <c r="F2" s="2" t="s">
        <v>30</v>
      </c>
      <c r="G2" s="2" t="s">
        <v>557</v>
      </c>
      <c r="H2" s="2" t="s">
        <v>558</v>
      </c>
      <c r="I2" s="2" t="s">
        <v>559</v>
      </c>
      <c r="J2" s="2" t="s">
        <v>80</v>
      </c>
      <c r="K2" s="2" t="s">
        <v>2</v>
      </c>
      <c r="L2" s="2" t="s">
        <v>30</v>
      </c>
      <c r="M2" s="2" t="s">
        <v>81</v>
      </c>
    </row>
    <row r="3" spans="1:13">
      <c r="A3" s="3" t="s">
        <v>220</v>
      </c>
    </row>
    <row r="4" spans="1:13">
      <c r="A4" s="4" t="s">
        <v>83</v>
      </c>
      <c r="B4" s="6" t="n">
        <v>30067000</v>
      </c>
      <c r="C4" s="6" t="n">
        <v>28122000</v>
      </c>
      <c r="D4" s="6" t="n">
        <v>28086000</v>
      </c>
      <c r="E4" s="6" t="n">
        <v>47055000</v>
      </c>
      <c r="F4" s="6" t="n">
        <v>55130000</v>
      </c>
      <c r="G4" s="6" t="n">
        <v>62498000</v>
      </c>
      <c r="H4" s="6" t="n">
        <v>43335000</v>
      </c>
      <c r="I4" s="6" t="n">
        <v>73722000</v>
      </c>
      <c r="J4" s="6" t="n">
        <v>50802000</v>
      </c>
      <c r="K4" s="6" t="n">
        <v>133330000</v>
      </c>
      <c r="L4" s="6" t="n">
        <v>234685000</v>
      </c>
      <c r="M4" s="6" t="n">
        <v>261683000</v>
      </c>
    </row>
    <row r="5" spans="1:13">
      <c r="A5" s="4" t="s">
        <v>89</v>
      </c>
      <c r="B5" s="5" t="n">
        <v>-11282000</v>
      </c>
      <c r="C5" s="5" t="n">
        <v>-14257000</v>
      </c>
      <c r="D5" s="5" t="n">
        <v>-13266000</v>
      </c>
      <c r="E5" s="5" t="n">
        <v>-10631000</v>
      </c>
      <c r="F5" s="5" t="n">
        <v>-8141000</v>
      </c>
      <c r="G5" s="5" t="n">
        <v>-4662000</v>
      </c>
      <c r="H5" s="5" t="n">
        <v>-18065000</v>
      </c>
      <c r="I5" s="5" t="n">
        <v>-9814000</v>
      </c>
      <c r="J5" s="5" t="n">
        <v>-6984000</v>
      </c>
      <c r="K5" s="5" t="n">
        <v>-49436000</v>
      </c>
      <c r="L5" s="5" t="n">
        <v>-40682000</v>
      </c>
      <c r="M5" s="5" t="n">
        <v>-17904000</v>
      </c>
    </row>
    <row r="6" spans="1:13">
      <c r="A6" s="4" t="s">
        <v>99</v>
      </c>
      <c r="B6" s="6" t="n">
        <v>-7187000</v>
      </c>
      <c r="C6" s="6" t="n">
        <v>-12416000</v>
      </c>
      <c r="D6" s="6" t="n">
        <v>-11589000</v>
      </c>
      <c r="E6" s="6" t="n">
        <v>-8600000</v>
      </c>
      <c r="F6" s="6" t="n">
        <v>-4940000</v>
      </c>
      <c r="G6" s="6" t="n">
        <v>-2870000</v>
      </c>
      <c r="H6" s="6" t="n">
        <v>-11877000</v>
      </c>
      <c r="I6" s="6" t="n">
        <v>-6592000</v>
      </c>
      <c r="J6" s="6" t="n">
        <v>-4991000</v>
      </c>
      <c r="K6" s="6" t="n">
        <v>-39792000</v>
      </c>
      <c r="L6" s="6" t="n">
        <v>-26279000</v>
      </c>
      <c r="M6" s="6" t="n">
        <v>-12620000</v>
      </c>
    </row>
    <row r="7" spans="1:13">
      <c r="A7" s="4" t="s">
        <v>103</v>
      </c>
      <c r="B7" s="7" t="n">
        <v>-0.33</v>
      </c>
      <c r="C7" s="7" t="n">
        <v>-0.57</v>
      </c>
      <c r="D7" s="7" t="n">
        <v>-0.54</v>
      </c>
      <c r="E7" s="7" t="n">
        <v>-0.4</v>
      </c>
      <c r="F7" s="7" t="n">
        <v>-0.23</v>
      </c>
      <c r="G7" s="7" t="n">
        <v>-0.13</v>
      </c>
      <c r="H7" s="7" t="n">
        <v>-0.55</v>
      </c>
      <c r="I7" s="7" t="n">
        <v>-0.37</v>
      </c>
      <c r="J7" s="7" t="n">
        <v>-0.36</v>
      </c>
      <c r="K7" s="7" t="n">
        <v>-1.84</v>
      </c>
      <c r="L7" s="7" t="n">
        <v>-1.27</v>
      </c>
      <c r="M7" s="7" t="n">
        <v>-0.9</v>
      </c>
    </row>
    <row r="8" spans="1:13">
      <c r="A8" s="4" t="s">
        <v>104</v>
      </c>
      <c r="B8" s="7" t="n">
        <v>-0.33</v>
      </c>
      <c r="C8" s="7" t="n">
        <v>-0.57</v>
      </c>
      <c r="D8" s="7" t="n">
        <v>-0.54</v>
      </c>
      <c r="E8" s="7" t="n">
        <v>-0.4</v>
      </c>
      <c r="F8" s="7" t="n">
        <v>-0.23</v>
      </c>
      <c r="G8" s="7" t="n">
        <v>-0.13</v>
      </c>
      <c r="H8" s="7" t="n">
        <v>-0.55</v>
      </c>
      <c r="I8" s="7" t="n">
        <v>-0.37</v>
      </c>
      <c r="J8" s="7" t="n">
        <v>-0.36</v>
      </c>
      <c r="K8" s="7" t="n">
        <v>-1.84</v>
      </c>
      <c r="L8" s="7" t="n">
        <v>-1.27</v>
      </c>
      <c r="M8" s="7" t="n">
        <v>-0.9</v>
      </c>
    </row>
    <row r="9" spans="1:13">
      <c r="A9" s="4" t="s">
        <v>449</v>
      </c>
      <c r="K9" s="8" t="n">
        <v>1.76</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v>
      </c>
      <c r="B1" s="2" t="s">
        <v>79</v>
      </c>
      <c r="C1" s="2" t="s">
        <v>1</v>
      </c>
    </row>
    <row r="2" spans="1:5">
      <c r="B2" s="2" t="s">
        <v>80</v>
      </c>
      <c r="C2" s="2" t="s">
        <v>2</v>
      </c>
      <c r="D2" s="2" t="s">
        <v>30</v>
      </c>
      <c r="E2" s="2" t="s">
        <v>81</v>
      </c>
    </row>
    <row r="3" spans="1:5">
      <c r="A3" s="3" t="s">
        <v>140</v>
      </c>
    </row>
    <row r="4" spans="1:5">
      <c r="A4" s="4" t="s">
        <v>99</v>
      </c>
      <c r="B4" s="6" t="n">
        <v>-4991000</v>
      </c>
      <c r="C4" s="6" t="n">
        <v>-39792000</v>
      </c>
      <c r="D4" s="6" t="n">
        <v>-26279000</v>
      </c>
      <c r="E4" s="6" t="n">
        <v>-12620000</v>
      </c>
    </row>
    <row r="5" spans="1:5">
      <c r="A5" s="3" t="s">
        <v>141</v>
      </c>
    </row>
    <row r="6" spans="1:5">
      <c r="A6" s="4" t="s">
        <v>87</v>
      </c>
      <c r="B6" s="5" t="n">
        <v>9736000</v>
      </c>
      <c r="C6" s="5" t="n">
        <v>44283000</v>
      </c>
      <c r="D6" s="5" t="n">
        <v>47072000</v>
      </c>
      <c r="E6" s="5" t="n">
        <v>40168000</v>
      </c>
    </row>
    <row r="7" spans="1:5">
      <c r="A7" s="4" t="s">
        <v>142</v>
      </c>
      <c r="B7" s="5" t="n">
        <v>452000</v>
      </c>
      <c r="C7" s="5" t="n">
        <v>879000</v>
      </c>
      <c r="D7" s="5" t="n">
        <v>1156000</v>
      </c>
      <c r="E7" s="5" t="n">
        <v>1225000</v>
      </c>
    </row>
    <row r="8" spans="1:5">
      <c r="A8" s="4" t="s">
        <v>143</v>
      </c>
      <c r="B8" s="5" t="n">
        <v>-1951000</v>
      </c>
      <c r="C8" s="5" t="n">
        <v>-6053000</v>
      </c>
      <c r="D8" s="5" t="n">
        <v>-14046000</v>
      </c>
      <c r="E8" s="5" t="n">
        <v>-6067000</v>
      </c>
    </row>
    <row r="9" spans="1:5">
      <c r="A9" s="4" t="s">
        <v>144</v>
      </c>
      <c r="C9" s="5" t="n">
        <v>-2269000</v>
      </c>
      <c r="D9" s="5" t="n">
        <v>-407000</v>
      </c>
    </row>
    <row r="10" spans="1:5">
      <c r="A10" s="4" t="s">
        <v>145</v>
      </c>
      <c r="C10" s="5" t="n">
        <v>-195000</v>
      </c>
      <c r="D10" s="5" t="n">
        <v>1834000</v>
      </c>
    </row>
    <row r="11" spans="1:5">
      <c r="A11" s="4" t="s">
        <v>146</v>
      </c>
      <c r="C11" s="5" t="n">
        <v>-167000</v>
      </c>
      <c r="D11" s="5" t="n">
        <v>815000</v>
      </c>
      <c r="E11" s="5" t="n">
        <v>-108000</v>
      </c>
    </row>
    <row r="12" spans="1:5">
      <c r="A12" s="4" t="s">
        <v>47</v>
      </c>
      <c r="B12" s="5" t="n">
        <v>-614000</v>
      </c>
      <c r="C12" s="5" t="n">
        <v>186000</v>
      </c>
      <c r="D12" s="5" t="n">
        <v>-81000</v>
      </c>
      <c r="E12" s="5" t="n">
        <v>51000</v>
      </c>
    </row>
    <row r="13" spans="1:5">
      <c r="A13" s="3" t="s">
        <v>147</v>
      </c>
    </row>
    <row r="14" spans="1:5">
      <c r="A14" s="4" t="s">
        <v>148</v>
      </c>
      <c r="B14" s="5" t="n">
        <v>2862000</v>
      </c>
      <c r="C14" s="5" t="n">
        <v>19669000</v>
      </c>
      <c r="D14" s="5" t="n">
        <v>15883000</v>
      </c>
      <c r="E14" s="5" t="n">
        <v>-2507000</v>
      </c>
    </row>
    <row r="15" spans="1:5">
      <c r="A15" s="4" t="s">
        <v>149</v>
      </c>
      <c r="B15" s="5" t="n">
        <v>-3283000</v>
      </c>
      <c r="C15" s="5" t="n">
        <v>1328000</v>
      </c>
      <c r="D15" s="5" t="n">
        <v>1752000</v>
      </c>
      <c r="E15" s="5" t="n">
        <v>-1683000</v>
      </c>
    </row>
    <row r="16" spans="1:5">
      <c r="A16" s="4" t="s">
        <v>150</v>
      </c>
      <c r="B16" s="5" t="n">
        <v>-4923000</v>
      </c>
      <c r="C16" s="5" t="n">
        <v>-4326000</v>
      </c>
      <c r="D16" s="5" t="n">
        <v>-3128000</v>
      </c>
      <c r="E16" s="5" t="n">
        <v>-3467000</v>
      </c>
    </row>
    <row r="17" spans="1:5">
      <c r="A17" s="4" t="s">
        <v>151</v>
      </c>
      <c r="B17" s="5" t="n">
        <v>78000</v>
      </c>
      <c r="C17" s="5" t="n">
        <v>-1810000</v>
      </c>
      <c r="D17" s="5" t="n">
        <v>-4579000</v>
      </c>
      <c r="E17" s="5" t="n">
        <v>-1909000</v>
      </c>
    </row>
    <row r="18" spans="1:5">
      <c r="A18" s="4" t="s">
        <v>152</v>
      </c>
      <c r="B18" s="5" t="n">
        <v>951000</v>
      </c>
      <c r="C18" s="5" t="n">
        <v>-2991000</v>
      </c>
      <c r="D18" s="5" t="n">
        <v>620000</v>
      </c>
      <c r="E18" s="5" t="n">
        <v>-2637000</v>
      </c>
    </row>
    <row r="19" spans="1:5">
      <c r="A19" s="4" t="s">
        <v>153</v>
      </c>
      <c r="B19" s="5" t="n">
        <v>-1683000</v>
      </c>
      <c r="C19" s="5" t="n">
        <v>8742000</v>
      </c>
      <c r="D19" s="5" t="n">
        <v>20612000</v>
      </c>
      <c r="E19" s="5" t="n">
        <v>10446000</v>
      </c>
    </row>
    <row r="20" spans="1:5">
      <c r="A20" s="3" t="s">
        <v>154</v>
      </c>
    </row>
    <row r="21" spans="1:5">
      <c r="A21" s="4" t="s">
        <v>155</v>
      </c>
      <c r="D21" s="5" t="n">
        <v>12382000</v>
      </c>
    </row>
    <row r="22" spans="1:5">
      <c r="A22" s="4" t="s">
        <v>156</v>
      </c>
      <c r="B22" s="5" t="n">
        <v>-2555000</v>
      </c>
      <c r="C22" s="5" t="n">
        <v>-8251000</v>
      </c>
      <c r="D22" s="5" t="n">
        <v>-6846000</v>
      </c>
      <c r="E22" s="5" t="n">
        <v>-35281000</v>
      </c>
    </row>
    <row r="23" spans="1:5">
      <c r="A23" s="4" t="s">
        <v>157</v>
      </c>
      <c r="B23" s="5" t="n">
        <v>7750000</v>
      </c>
      <c r="C23" s="5" t="n">
        <v>91750000</v>
      </c>
      <c r="D23" s="5" t="n">
        <v>34500000</v>
      </c>
      <c r="E23" s="5" t="n">
        <v>29250000</v>
      </c>
    </row>
    <row r="24" spans="1:5">
      <c r="A24" s="4" t="s">
        <v>158</v>
      </c>
      <c r="B24" s="5" t="n">
        <v>-9500000</v>
      </c>
      <c r="C24" s="5" t="n">
        <v>-111000000</v>
      </c>
      <c r="D24" s="5" t="n">
        <v>-26750000</v>
      </c>
      <c r="E24" s="5" t="n">
        <v>-32750000</v>
      </c>
    </row>
    <row r="25" spans="1:5">
      <c r="A25" s="4" t="s">
        <v>159</v>
      </c>
      <c r="B25" s="5" t="n">
        <v>631000</v>
      </c>
      <c r="C25" s="5" t="n">
        <v>1922000</v>
      </c>
      <c r="D25" s="5" t="n">
        <v>1501000</v>
      </c>
      <c r="E25" s="5" t="n">
        <v>2686000</v>
      </c>
    </row>
    <row r="26" spans="1:5">
      <c r="A26" s="4" t="s">
        <v>160</v>
      </c>
      <c r="C26" s="5" t="n">
        <v>2850000</v>
      </c>
      <c r="D26" s="5" t="n">
        <v>1000000</v>
      </c>
    </row>
    <row r="27" spans="1:5">
      <c r="A27" s="4" t="s">
        <v>161</v>
      </c>
      <c r="B27" s="5" t="n">
        <v>-3674000</v>
      </c>
      <c r="C27" s="5" t="n">
        <v>-22729000</v>
      </c>
      <c r="D27" s="5" t="n">
        <v>15787000</v>
      </c>
      <c r="E27" s="5" t="n">
        <v>-36095000</v>
      </c>
    </row>
    <row r="28" spans="1:5">
      <c r="A28" s="3" t="s">
        <v>162</v>
      </c>
    </row>
    <row r="29" spans="1:5">
      <c r="A29" s="4" t="s">
        <v>163</v>
      </c>
      <c r="D29" s="5" t="n">
        <v>5144000</v>
      </c>
    </row>
    <row r="30" spans="1:5">
      <c r="A30" s="4" t="s">
        <v>164</v>
      </c>
      <c r="E30" s="5" t="n">
        <v>10000000</v>
      </c>
    </row>
    <row r="31" spans="1:5">
      <c r="A31" s="4" t="s">
        <v>165</v>
      </c>
      <c r="B31" s="5" t="n">
        <v>-1783000</v>
      </c>
      <c r="C31" s="5" t="n">
        <v>-7554000</v>
      </c>
      <c r="D31" s="5" t="n">
        <v>-16348000</v>
      </c>
      <c r="E31" s="5" t="n">
        <v>-10823000</v>
      </c>
    </row>
    <row r="32" spans="1:5">
      <c r="A32" s="4" t="s">
        <v>166</v>
      </c>
      <c r="B32" s="5" t="n">
        <v>-288000</v>
      </c>
      <c r="C32" s="5" t="n">
        <v>-780000</v>
      </c>
      <c r="D32" s="5" t="n">
        <v>-1535000</v>
      </c>
      <c r="E32" s="5" t="n">
        <v>-932000</v>
      </c>
    </row>
    <row r="33" spans="1:5">
      <c r="A33" s="4" t="s">
        <v>167</v>
      </c>
      <c r="C33" s="5" t="n">
        <v>-77000</v>
      </c>
      <c r="D33" s="5" t="n">
        <v>-551000</v>
      </c>
    </row>
    <row r="34" spans="1:5">
      <c r="A34" s="4" t="s">
        <v>168</v>
      </c>
      <c r="C34" s="5" t="n">
        <v>-72000</v>
      </c>
      <c r="D34" s="5" t="n">
        <v>-316000</v>
      </c>
    </row>
    <row r="35" spans="1:5">
      <c r="A35" s="4" t="s">
        <v>169</v>
      </c>
      <c r="E35" s="5" t="n">
        <v>32000</v>
      </c>
    </row>
    <row r="36" spans="1:5">
      <c r="A36" s="4" t="s">
        <v>127</v>
      </c>
      <c r="B36" s="5" t="n">
        <v>-646000</v>
      </c>
      <c r="E36" s="5" t="n">
        <v>-1935000</v>
      </c>
    </row>
    <row r="37" spans="1:5">
      <c r="A37" s="4" t="s">
        <v>170</v>
      </c>
      <c r="B37" s="5" t="n">
        <v>-2717000</v>
      </c>
      <c r="C37" s="5" t="n">
        <v>-8483000</v>
      </c>
      <c r="D37" s="5" t="n">
        <v>-13606000</v>
      </c>
      <c r="E37" s="5" t="n">
        <v>-3658000</v>
      </c>
    </row>
    <row r="38" spans="1:5">
      <c r="A38" s="4" t="s">
        <v>171</v>
      </c>
      <c r="B38" s="5" t="n">
        <v>-35000</v>
      </c>
      <c r="C38" s="5" t="n">
        <v>85000</v>
      </c>
      <c r="D38" s="5" t="n">
        <v>-428000</v>
      </c>
      <c r="E38" s="5" t="n">
        <v>-345000</v>
      </c>
    </row>
    <row r="39" spans="1:5">
      <c r="A39" s="4" t="s">
        <v>172</v>
      </c>
      <c r="B39" s="5" t="n">
        <v>-8109000</v>
      </c>
      <c r="C39" s="5" t="n">
        <v>-22385000</v>
      </c>
      <c r="D39" s="5" t="n">
        <v>22365000</v>
      </c>
      <c r="E39" s="5" t="n">
        <v>-29652000</v>
      </c>
    </row>
    <row r="40" spans="1:5">
      <c r="A40" s="4" t="s">
        <v>173</v>
      </c>
      <c r="B40" s="5" t="n">
        <v>22753000</v>
      </c>
      <c r="C40" s="5" t="n">
        <v>37009000</v>
      </c>
      <c r="D40" s="5" t="n">
        <v>14644000</v>
      </c>
      <c r="E40" s="5" t="n">
        <v>52405000</v>
      </c>
    </row>
    <row r="41" spans="1:5">
      <c r="A41" s="4" t="s">
        <v>174</v>
      </c>
      <c r="B41" s="5" t="n">
        <v>14644000</v>
      </c>
      <c r="C41" s="5" t="n">
        <v>14624000</v>
      </c>
      <c r="D41" s="5" t="n">
        <v>37009000</v>
      </c>
      <c r="E41" s="5" t="n">
        <v>22753000</v>
      </c>
    </row>
    <row r="42" spans="1:5">
      <c r="A42" s="3" t="s">
        <v>175</v>
      </c>
    </row>
    <row r="43" spans="1:5">
      <c r="A43" s="4" t="s">
        <v>176</v>
      </c>
      <c r="B43" s="5" t="n">
        <v>93000</v>
      </c>
      <c r="C43" s="5" t="n">
        <v>260000</v>
      </c>
      <c r="D43" s="5" t="n">
        <v>620000</v>
      </c>
      <c r="E43" s="5" t="n">
        <v>537000</v>
      </c>
    </row>
    <row r="44" spans="1:5">
      <c r="A44" s="4" t="s">
        <v>177</v>
      </c>
      <c r="C44" s="5" t="n">
        <v>33000</v>
      </c>
      <c r="D44" s="5" t="n">
        <v>692000</v>
      </c>
      <c r="E44" s="5" t="n">
        <v>735000</v>
      </c>
    </row>
    <row r="45" spans="1:5">
      <c r="A45" s="4" t="s">
        <v>178</v>
      </c>
      <c r="B45" s="5" t="n">
        <v>18000</v>
      </c>
      <c r="C45" s="5" t="n">
        <v>348000</v>
      </c>
      <c r="D45" s="5" t="n">
        <v>752000</v>
      </c>
      <c r="E45" s="5" t="n">
        <v>3000</v>
      </c>
    </row>
    <row r="46" spans="1:5">
      <c r="A46" s="3" t="s">
        <v>179</v>
      </c>
    </row>
    <row r="47" spans="1:5">
      <c r="A47" s="4" t="s">
        <v>180</v>
      </c>
      <c r="B47" s="5" t="n">
        <v>52000</v>
      </c>
      <c r="C47" s="6" t="n">
        <v>1542000</v>
      </c>
      <c r="D47" s="5" t="n">
        <v>-52000</v>
      </c>
      <c r="E47" s="5" t="n">
        <v>-1693000</v>
      </c>
    </row>
    <row r="48" spans="1:5">
      <c r="A48" s="4" t="s">
        <v>181</v>
      </c>
      <c r="B48" s="6" t="n">
        <v>651000</v>
      </c>
      <c r="D48" s="5" t="n">
        <v>126000</v>
      </c>
      <c r="E48" s="6" t="n">
        <v>485000</v>
      </c>
    </row>
    <row r="49" spans="1:5">
      <c r="A49" s="4" t="s">
        <v>182</v>
      </c>
      <c r="D49" s="5" t="n">
        <v>42902000</v>
      </c>
    </row>
    <row r="50" spans="1:5">
      <c r="A50" s="4" t="s">
        <v>183</v>
      </c>
      <c r="D50" s="6" t="n">
        <v>1046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5:21:53Z</dcterms:created>
  <dcterms:modified xmlns:dcterms="http://purl.org/dc/terms/" xmlns:xsi="http://www.w3.org/2001/XMLSchema-instance" xsi:type="dcterms:W3CDTF">2017-03-13T15:21:53Z</dcterms:modified>
</cp:coreProperties>
</file>